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solidated Statements of Oper" sheetId="3" state="visible" r:id="rId3"/>
    <sheet xmlns:r="http://schemas.openxmlformats.org/officeDocument/2006/relationships" name="Unaudited Condensed Consolida_2" sheetId="4" state="visible" r:id="rId4"/>
    <sheet xmlns:r="http://schemas.openxmlformats.org/officeDocument/2006/relationships" name="Unaudited Condensed Consolida_3" sheetId="5" state="visible" r:id="rId5"/>
    <sheet xmlns:r="http://schemas.openxmlformats.org/officeDocument/2006/relationships" name="Unaudited Condensed Consolida_4" sheetId="6" state="visible" r:id="rId6"/>
    <sheet xmlns:r="http://schemas.openxmlformats.org/officeDocument/2006/relationships" name="Unaudited Condensed Consolida_5" sheetId="7" state="visible" r:id="rId7"/>
    <sheet xmlns:r="http://schemas.openxmlformats.org/officeDocument/2006/relationships" name="Unaudited Condensed Consolida_6" sheetId="8" state="visible" r:id="rId8"/>
    <sheet xmlns:r="http://schemas.openxmlformats.org/officeDocument/2006/relationships" name="Unaudited Condensed Consolida_7" sheetId="9" state="visible" r:id="rId9"/>
    <sheet xmlns:r="http://schemas.openxmlformats.org/officeDocument/2006/relationships" name="Introduction" sheetId="10" state="visible" r:id="rId10"/>
    <sheet xmlns:r="http://schemas.openxmlformats.org/officeDocument/2006/relationships" name="Recent accounting pronouncement" sheetId="11" state="visible" r:id="rId11"/>
    <sheet xmlns:r="http://schemas.openxmlformats.org/officeDocument/2006/relationships" name="Segment information" sheetId="12" state="visible" r:id="rId12"/>
    <sheet xmlns:r="http://schemas.openxmlformats.org/officeDocument/2006/relationships" name="Restructuring and other strateg"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Derivative financial instrument" sheetId="19" state="visible" r:id="rId19"/>
    <sheet xmlns:r="http://schemas.openxmlformats.org/officeDocument/2006/relationships" name="Fair value measurement" sheetId="20" state="visible" r:id="rId20"/>
    <sheet xmlns:r="http://schemas.openxmlformats.org/officeDocument/2006/relationships" name="Debt" sheetId="21" state="visible" r:id="rId21"/>
    <sheet xmlns:r="http://schemas.openxmlformats.org/officeDocument/2006/relationships" name="Post-retirement benefit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Analysis of accumulated other c"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Introduction (Policies)" sheetId="29" state="visible" r:id="rId29"/>
    <sheet xmlns:r="http://schemas.openxmlformats.org/officeDocument/2006/relationships" name="Segment information (Tables)" sheetId="30" state="visible" r:id="rId30"/>
    <sheet xmlns:r="http://schemas.openxmlformats.org/officeDocument/2006/relationships" name="Restructuring and other strat_2"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Derivative financial instrume_2" sheetId="36" state="visible" r:id="rId36"/>
    <sheet xmlns:r="http://schemas.openxmlformats.org/officeDocument/2006/relationships" name="Fair value measurement (Tables)" sheetId="37" state="visible" r:id="rId37"/>
    <sheet xmlns:r="http://schemas.openxmlformats.org/officeDocument/2006/relationships" name="Debt (Tables)" sheetId="38" state="visible" r:id="rId38"/>
    <sheet xmlns:r="http://schemas.openxmlformats.org/officeDocument/2006/relationships" name="Post-retirement benefits (Table" sheetId="39" state="visible" r:id="rId39"/>
    <sheet xmlns:r="http://schemas.openxmlformats.org/officeDocument/2006/relationships" name="Share-based compensation (Table" sheetId="40" state="visible" r:id="rId40"/>
    <sheet xmlns:r="http://schemas.openxmlformats.org/officeDocument/2006/relationships" name="Equity (Tables)" sheetId="41" state="visible" r:id="rId41"/>
    <sheet xmlns:r="http://schemas.openxmlformats.org/officeDocument/2006/relationships" name="Analysis of accumulated other_2"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Segment information - Sales and" sheetId="45" state="visible" r:id="rId45"/>
    <sheet xmlns:r="http://schemas.openxmlformats.org/officeDocument/2006/relationships" name="Segment information - Net Sales" sheetId="46" state="visible" r:id="rId46"/>
    <sheet xmlns:r="http://schemas.openxmlformats.org/officeDocument/2006/relationships" name="Segment information - Reconcili" sheetId="47" state="visible" r:id="rId47"/>
    <sheet xmlns:r="http://schemas.openxmlformats.org/officeDocument/2006/relationships" name="Restructuring and other strat_3" sheetId="48" state="visible" r:id="rId48"/>
    <sheet xmlns:r="http://schemas.openxmlformats.org/officeDocument/2006/relationships" name="Restructuring and other strat_4" sheetId="49" state="visible" r:id="rId49"/>
    <sheet xmlns:r="http://schemas.openxmlformats.org/officeDocument/2006/relationships" name="Restructuring and other strat_5" sheetId="50" state="visible" r:id="rId50"/>
    <sheet xmlns:r="http://schemas.openxmlformats.org/officeDocument/2006/relationships" name="Income taxes - Narratives (Deta" sheetId="51" state="visible" r:id="rId51"/>
    <sheet xmlns:r="http://schemas.openxmlformats.org/officeDocument/2006/relationships" name="Earnings per share (Details)" sheetId="52" state="visible" r:id="rId52"/>
    <sheet xmlns:r="http://schemas.openxmlformats.org/officeDocument/2006/relationships" name="Inventories (Details)" sheetId="53" state="visible" r:id="rId53"/>
    <sheet xmlns:r="http://schemas.openxmlformats.org/officeDocument/2006/relationships" name="Goodwill (Details)" sheetId="54" state="visible" r:id="rId54"/>
    <sheet xmlns:r="http://schemas.openxmlformats.org/officeDocument/2006/relationships" name="Intangible assets - Finite-Live" sheetId="55" state="visible" r:id="rId55"/>
    <sheet xmlns:r="http://schemas.openxmlformats.org/officeDocument/2006/relationships" name="Intangible assets - Narrative ("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Derivative financial instrume_8" sheetId="62" state="visible" r:id="rId62"/>
    <sheet xmlns:r="http://schemas.openxmlformats.org/officeDocument/2006/relationships" name="Fair value measurement - Schedu" sheetId="63" state="visible" r:id="rId63"/>
    <sheet xmlns:r="http://schemas.openxmlformats.org/officeDocument/2006/relationships" name="Fair value measurement - Narrat" sheetId="64" state="visible" r:id="rId64"/>
    <sheet xmlns:r="http://schemas.openxmlformats.org/officeDocument/2006/relationships" name="Fair value measurement - Sche_2" sheetId="65" state="visible" r:id="rId65"/>
    <sheet xmlns:r="http://schemas.openxmlformats.org/officeDocument/2006/relationships" name="Debt - Schedule of Long-term de" sheetId="66" state="visible" r:id="rId66"/>
    <sheet xmlns:r="http://schemas.openxmlformats.org/officeDocument/2006/relationships" name="Debt - Dollar and Euro Term Loa" sheetId="67" state="visible" r:id="rId67"/>
    <sheet xmlns:r="http://schemas.openxmlformats.org/officeDocument/2006/relationships" name="Debt - Foreign exchange gains a" sheetId="68" state="visible" r:id="rId68"/>
    <sheet xmlns:r="http://schemas.openxmlformats.org/officeDocument/2006/relationships" name="Debt - Unsecured Senior Notes N" sheetId="69" state="visible" r:id="rId69"/>
    <sheet xmlns:r="http://schemas.openxmlformats.org/officeDocument/2006/relationships" name="Debt - Schedule of redemption p" sheetId="70" state="visible" r:id="rId70"/>
    <sheet xmlns:r="http://schemas.openxmlformats.org/officeDocument/2006/relationships" name="Debt - Revolving credit facilit" sheetId="71" state="visible" r:id="rId71"/>
    <sheet xmlns:r="http://schemas.openxmlformats.org/officeDocument/2006/relationships" name="Debt - Asset-backed revolver Na" sheetId="72" state="visible" r:id="rId72"/>
    <sheet xmlns:r="http://schemas.openxmlformats.org/officeDocument/2006/relationships" name="Post-retirement benefits - Narr" sheetId="73" state="visible" r:id="rId73"/>
    <sheet xmlns:r="http://schemas.openxmlformats.org/officeDocument/2006/relationships" name="Post-retirement benefits - Comp" sheetId="74" state="visible" r:id="rId74"/>
    <sheet xmlns:r="http://schemas.openxmlformats.org/officeDocument/2006/relationships" name="Share-based compensation - Narr" sheetId="75" state="visible" r:id="rId75"/>
    <sheet xmlns:r="http://schemas.openxmlformats.org/officeDocument/2006/relationships" name="Share-based compensation - Stoc" sheetId="76" state="visible" r:id="rId76"/>
    <sheet xmlns:r="http://schemas.openxmlformats.org/officeDocument/2006/relationships" name="Share-based compensation - RSU " sheetId="77" state="visible" r:id="rId77"/>
    <sheet xmlns:r="http://schemas.openxmlformats.org/officeDocument/2006/relationships" name="Share-based compensation - Fair" sheetId="78" state="visible" r:id="rId78"/>
    <sheet xmlns:r="http://schemas.openxmlformats.org/officeDocument/2006/relationships" name="Equity - Movement in Number of " sheetId="79" state="visible" r:id="rId79"/>
    <sheet xmlns:r="http://schemas.openxmlformats.org/officeDocument/2006/relationships" name="Equity - Narrative (Details)" sheetId="80" state="visible" r:id="rId80"/>
    <sheet xmlns:r="http://schemas.openxmlformats.org/officeDocument/2006/relationships" name="Analysis of accumulated other_3" sheetId="81" state="visible" r:id="rId81"/>
    <sheet xmlns:r="http://schemas.openxmlformats.org/officeDocument/2006/relationships" name="Related party transactions - Na" sheetId="82" state="visible" r:id="rId82"/>
    <sheet xmlns:r="http://schemas.openxmlformats.org/officeDocument/2006/relationships" name="Related party transactions - Sa" sheetId="83" state="visible" r:id="rId83"/>
    <sheet xmlns:r="http://schemas.openxmlformats.org/officeDocument/2006/relationships" name="Related party transactions - Tr"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s>
  <definedNames/>
  <calcPr calcId="124519" fullCalcOnLoad="1"/>
</workbook>
</file>

<file path=xl/sharedStrings.xml><?xml version="1.0" encoding="utf-8"?>
<sst xmlns="http://schemas.openxmlformats.org/spreadsheetml/2006/main" uniqueCount="730">
  <si>
    <t>Document and Entity Information - shares</t>
  </si>
  <si>
    <t>3 Months Ended</t>
  </si>
  <si>
    <t>Mar. 28, 2020</t>
  </si>
  <si>
    <t>May 01, 2020</t>
  </si>
  <si>
    <t>Document And Entity Information [Abstract]</t>
  </si>
  <si>
    <t>Document Type</t>
  </si>
  <si>
    <t>10-Q</t>
  </si>
  <si>
    <t>Document Period End Date</t>
  </si>
  <si>
    <t>Mar. 28,
		2020</t>
  </si>
  <si>
    <t>Entity Registrant Name</t>
  </si>
  <si>
    <t>Gates Industrial Corporation plc</t>
  </si>
  <si>
    <t>Entity Current Reporting Status</t>
  </si>
  <si>
    <t>Yes</t>
  </si>
  <si>
    <t>Entity Filer Category</t>
  </si>
  <si>
    <t>Accelerated Filer</t>
  </si>
  <si>
    <t>Entity Small Business</t>
  </si>
  <si>
    <t>false</t>
  </si>
  <si>
    <t>Entity Emerging Growth Company</t>
  </si>
  <si>
    <t>Entity Shell Company</t>
  </si>
  <si>
    <t>Entity Common Stock, Shares Outstanding</t>
  </si>
  <si>
    <t>Entity Central Index Key</t>
  </si>
  <si>
    <t>0001718512</t>
  </si>
  <si>
    <t>Current Fiscal Year End Date</t>
  </si>
  <si>
    <t>--01-02</t>
  </si>
  <si>
    <t>Document Fiscal Year Focus</t>
  </si>
  <si>
    <t>2020</t>
  </si>
  <si>
    <t>Document Fiscal Period Focus</t>
  </si>
  <si>
    <t>Q1</t>
  </si>
  <si>
    <t>Amendment Flag</t>
  </si>
  <si>
    <t>Unaudited Condensed Consolidated Statements of Operations - USD ($) $ in Millions</t>
  </si>
  <si>
    <t>Mar. 30, 2019</t>
  </si>
  <si>
    <t>Income Statement [Abstract]</t>
  </si>
  <si>
    <t>Net sales</t>
  </si>
  <si>
    <t>Cost of sales</t>
  </si>
  <si>
    <t>Gross profit</t>
  </si>
  <si>
    <t>Selling, general and administrative expenses</t>
  </si>
  <si>
    <t>Transaction-related (income) expenses</t>
  </si>
  <si>
    <t>Restructuring expenses</t>
  </si>
  <si>
    <t>Other operating expenses</t>
  </si>
  <si>
    <t>Operating income from continuing operations</t>
  </si>
  <si>
    <t>Interest expense</t>
  </si>
  <si>
    <t>Other income</t>
  </si>
  <si>
    <t>Income from continuing operations before taxes</t>
  </si>
  <si>
    <t>Income tax benefit</t>
  </si>
  <si>
    <t>Net income from continuing operations</t>
  </si>
  <si>
    <t>Loss on disposal of discontinued operations, net of tax, respectively, of $0 and $0</t>
  </si>
  <si>
    <t>Net income</t>
  </si>
  <si>
    <t>Less: non-controlling interests</t>
  </si>
  <si>
    <t>Net income attributable to shareholders</t>
  </si>
  <si>
    <t>Basic</t>
  </si>
  <si>
    <t>Earnings per share from continuing operations (in usd per share)</t>
  </si>
  <si>
    <t>Earnings per share from discontinued operations (in usd per share)</t>
  </si>
  <si>
    <t>Earnings per share (in usd per share)</t>
  </si>
  <si>
    <t>Diluted</t>
  </si>
  <si>
    <t>Consolidated Statements of Operations (Parenthetical) - USD ($) $ in Millions</t>
  </si>
  <si>
    <t>Loss (income) on disposal of discontinued operations, tax</t>
  </si>
  <si>
    <t>Unaudited Condensed Consolidated Statements of Comprehensive Income - USD ($) $ in Millions</t>
  </si>
  <si>
    <t>Foreign currency translation:</t>
  </si>
  <si>
    <t>Net translation (loss) gain on foreign operations, net of tax expense, respectively, of $0 and $0.2</t>
  </si>
  <si>
    <t>Gain on net investment hedges, net of tax expense, respectively, of $0 and $0</t>
  </si>
  <si>
    <t>Total foreign currency translation movements</t>
  </si>
  <si>
    <t>Cash flow hedges (Interest rate derivatives):</t>
  </si>
  <si>
    <t>Loss arising in the period, net of tax benefit, respectively, of $2.5 and $2.1</t>
  </si>
  <si>
    <t>Reclassification to net income, net of tax expense, respectively, of $0 and $0</t>
  </si>
  <si>
    <t>Total cash flow hedges movements</t>
  </si>
  <si>
    <t>Post-retirement benefits:</t>
  </si>
  <si>
    <t>Reclassification of prior year actuarial movements to net income, net of tax benefit, respectively, of $0 and $0.1</t>
  </si>
  <si>
    <t>Total post-retirement benefit movements</t>
  </si>
  <si>
    <t>Other comprehensive (loss) income</t>
  </si>
  <si>
    <t>Comprehensive (loss) income for the period</t>
  </si>
  <si>
    <t>Comprehensive (loss) income attributable to shareholders:</t>
  </si>
  <si>
    <t>Comprehensive income attributable to parent</t>
  </si>
  <si>
    <t>Comprehensive income attributable to non-controlling interests</t>
  </si>
  <si>
    <t>—(Loss) income arising from continuing operations</t>
  </si>
  <si>
    <t>—Loss arising from discontinued operations</t>
  </si>
  <si>
    <t>Unaudited Condensed Consolidated Statements of Comprehensive Income (Parenthetical) - USD ($) $ in Millions</t>
  </si>
  <si>
    <t>Net translation gain (loss) on foreign operations, tax</t>
  </si>
  <si>
    <t>Gain (loss) on net investment hedges, tax</t>
  </si>
  <si>
    <t>Gain (loss) arising in the period, tax benefit</t>
  </si>
  <si>
    <t>Reclassification tax benefit</t>
  </si>
  <si>
    <t>Reclassification of prior year actuarial movements, tax</t>
  </si>
  <si>
    <t>Unaudited Condensed Consolidated Balance Sheets - USD ($) $ in Millions</t>
  </si>
  <si>
    <t>Dec. 28, 2019</t>
  </si>
  <si>
    <t>Current assets</t>
  </si>
  <si>
    <t>Cash and cash equivalents</t>
  </si>
  <si>
    <t>Trade accounts receivable</t>
  </si>
  <si>
    <t>Inventories</t>
  </si>
  <si>
    <t>Taxes receivable</t>
  </si>
  <si>
    <t>Prepaid expenses and other assets</t>
  </si>
  <si>
    <t>Total current assets</t>
  </si>
  <si>
    <t>Non-current assets</t>
  </si>
  <si>
    <t>Property, plant and equipment, net</t>
  </si>
  <si>
    <t>Goodwill</t>
  </si>
  <si>
    <t>Pension surplus</t>
  </si>
  <si>
    <t>Intangible assets, net</t>
  </si>
  <si>
    <t>Operating lease right-of-use assets</t>
  </si>
  <si>
    <t>Deferred income taxes</t>
  </si>
  <si>
    <t>Other non-current assets</t>
  </si>
  <si>
    <t>Total assets</t>
  </si>
  <si>
    <t>Current liabilities</t>
  </si>
  <si>
    <t>Debt, current portion</t>
  </si>
  <si>
    <t>Trade accounts payable</t>
  </si>
  <si>
    <t>Taxes payable</t>
  </si>
  <si>
    <t>Accrued expenses and other current liabilities</t>
  </si>
  <si>
    <t>Total current liabilities</t>
  </si>
  <si>
    <t>Non-current liabilities</t>
  </si>
  <si>
    <t>Debt, less current portion</t>
  </si>
  <si>
    <t>Post-retirement benefit obligations</t>
  </si>
  <si>
    <t>Lease liabilities</t>
  </si>
  <si>
    <t>Other non-current liabilities</t>
  </si>
  <si>
    <t>Total liabilities</t>
  </si>
  <si>
    <t>Commitments and contingencies (note 18)</t>
  </si>
  <si>
    <t xml:space="preserve"> </t>
  </si>
  <si>
    <t>Shareholders’ equity</t>
  </si>
  <si>
    <t>—Shares, par value of $0.01 each - authorized shares: 3,000,000,000 ; outstanding shares: 290,666,538 (December 28, 2019: authorized shares: 3,000,000,000; outstanding shares: 290,157,299)</t>
  </si>
  <si>
    <t>—Additional paid-in capital</t>
  </si>
  <si>
    <t>—Accumulated other comprehensive loss</t>
  </si>
  <si>
    <t>—Retained earnings</t>
  </si>
  <si>
    <t>Total shareholders’ equity</t>
  </si>
  <si>
    <t>Non-controlling interests</t>
  </si>
  <si>
    <t>Total equity</t>
  </si>
  <si>
    <t>Total liabilities and equity</t>
  </si>
  <si>
    <t>Unaudited Condensed Consolidated Balance Sheets (Parenthetical) - $ / shares</t>
  </si>
  <si>
    <t>Statement of Financial Position [Abstract]</t>
  </si>
  <si>
    <t>Par value (usd per share)</t>
  </si>
  <si>
    <t>Authorized shares (in shares)</t>
  </si>
  <si>
    <t>Outstanding shares ( in shares)</t>
  </si>
  <si>
    <t>Unaudited Condensed Consolidated Statements of Cash Flows - USD ($) $ in Millions</t>
  </si>
  <si>
    <t>Cash flows from operating activities</t>
  </si>
  <si>
    <t>Adjustments to reconcile net income to net cash provided by operations:</t>
  </si>
  <si>
    <t>Depreciation and amortization</t>
  </si>
  <si>
    <t>Non-cash currency transaction gain on debt and hedging instruments</t>
  </si>
  <si>
    <t>Other net non-cash financing costs</t>
  </si>
  <si>
    <t>Share-based compensation expense</t>
  </si>
  <si>
    <t>Decrease in post-employment benefit obligations, net</t>
  </si>
  <si>
    <t>Other operating activities</t>
  </si>
  <si>
    <t>Changes in operating assets and liabilities, net of effects of acquisitions:</t>
  </si>
  <si>
    <t>—Increase in accounts receivable</t>
  </si>
  <si>
    <t>—Increase in inventories</t>
  </si>
  <si>
    <t>—Increase (decrease) in accounts payable</t>
  </si>
  <si>
    <t>—Increase in prepaid expenses and other assets</t>
  </si>
  <si>
    <t>—(Decrease) increase in taxes payable</t>
  </si>
  <si>
    <t>—Increase (decrease) in other liabilities</t>
  </si>
  <si>
    <t>Net cash provided by (used in) operations</t>
  </si>
  <si>
    <t>Cash flows from investing activities</t>
  </si>
  <si>
    <t>Purchases of property, plant and equipment</t>
  </si>
  <si>
    <t>Purchases of intangible assets</t>
  </si>
  <si>
    <t>Cash paid under corporate-owned life insurance policies</t>
  </si>
  <si>
    <t>Cash received under corporate-owned life insurance policies</t>
  </si>
  <si>
    <t>Other investing activities</t>
  </si>
  <si>
    <t>Net cash used in investing activities</t>
  </si>
  <si>
    <t>Cash flows from financing activities</t>
  </si>
  <si>
    <t>Issuance of shares, net of underwriting costs</t>
  </si>
  <si>
    <t>Payments of long-term debt</t>
  </si>
  <si>
    <t>Debt issuance costs paid</t>
  </si>
  <si>
    <t>Dividends paid to non-controlling interests</t>
  </si>
  <si>
    <t>Other financing activities</t>
  </si>
  <si>
    <t>Net cash used in financing activities</t>
  </si>
  <si>
    <t>Effect of exchange rate changes on cash and cash equivalents and restricted cash</t>
  </si>
  <si>
    <t>Net decrease in cash and cash equivalents and restricted cash</t>
  </si>
  <si>
    <t>Cash and cash equivalents and restricted cash at the beginning of the period</t>
  </si>
  <si>
    <t>Cash and cash equivalents and restricted cash at the end of the period</t>
  </si>
  <si>
    <t>Supplemental schedule of cash flow information</t>
  </si>
  <si>
    <t>Interest paid</t>
  </si>
  <si>
    <t>Income taxes paid, net</t>
  </si>
  <si>
    <t>Accrued capital expenditures</t>
  </si>
  <si>
    <t>Unaudited Condensed Consolidated Statements of Shareholders’ Equity - USD ($) $ in Millions</t>
  </si>
  <si>
    <t>Total</t>
  </si>
  <si>
    <t>Share capital</t>
  </si>
  <si>
    <t>Additional paid-in capital</t>
  </si>
  <si>
    <t>Accumulated other comprehensive loss</t>
  </si>
  <si>
    <t>Retained earnings</t>
  </si>
  <si>
    <t>Non- controlling interests</t>
  </si>
  <si>
    <t>Beginning Balance at Dec. 29, 2018</t>
  </si>
  <si>
    <t>Increase (Decrease) in Stockholders' Equity</t>
  </si>
  <si>
    <t>Other comprehensive income (loss)</t>
  </si>
  <si>
    <t>—Issuance of shares</t>
  </si>
  <si>
    <t>—Share-based compensation</t>
  </si>
  <si>
    <t>—Dividends paid to non-controlling interests</t>
  </si>
  <si>
    <t>Ending Balance at Mar. 30, 2019</t>
  </si>
  <si>
    <t>Beginning Balance at Dec. 28, 2019</t>
  </si>
  <si>
    <t>Ending Balance at Mar. 28, 2020</t>
  </si>
  <si>
    <t>Introduction</t>
  </si>
  <si>
    <t>Organization, Consolidation and Presentation of Financial Statements [Abstract]</t>
  </si>
  <si>
    <t>Introduction A. Background Gates Industrial Corporation plc (the “Company”) is a public limited company that was organized under the laws of England and Wales on September 25, 2017. In these condensed consolidated financial statements and related notes, all references to “Gates,” “we,” “us,” and “our” refer, unless the context requires otherwise, to Gates Industrial Corporation plc and its consolidated subsidiaries. B. Accounting periods The Company prepares its annual consolidated financial statements for the period ending on the Saturday nearest December 31. Accordingly, the condensed consolidated balance sheet is presented as of March 28, 2020 and December 28, 2019 and the related condensed consolidated statements of operations, comprehensive income, cash flows, and shareholders’ equity are presented, where relevant, for the 91 day period from December 29, 2019 to March 28, 2020, with comparative information for the 91 day period from December 30, 2018 to March 30, 2019. C. Basis of preparation 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March 28, 2020 and the results of its operations and cash flows for the periods ended March 28, 2020 and March 30, 2019. Interim period results are not necessarily indicative of the results to be expected for the full fiscal year. The first quarter of 2020 marked the beginning of an unprecedented environment for the global economy, as governments, companies and communities implemented strict measures to minimize the spread of the novel coronavirus (“COVID-19”) pandemic. As a result of the unpredictable and evolving impact of the pandemic and measures being taken around the world to combat its spread, the timing and trajectory of the recovery are unclear at this time, and the adverse impact of the pandemic on the Company’s operations may be material but cannot be reasonably estimated at this time.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Due to the inherent uncertainty involved in making assumptions and estimates, events and changes in circumstances arising after March 28, 2020, including those resulting from the impacts of the COVID-19 pandemic, may result in actual outcomes that differ from those contemplated by our assumptions and estimates. These condensed consolidated financial statements are unaudited and, except as noted below, have been prepared on substantially the same basis as Gates’ audited annual consolidated financial statements and related notes for the year ended December 28, 2019. The condensed consolidated balance sheet as of December 28, 2019 has been derived from those audited financial statements. These condensed consolidated financial statements should be read in conjunction with the audited annual consolidated financial statements and related notes for the year ended December 28, 2019 included in the Company’s Annual Report on Form 10-K. The accounting policies used in preparing these condensed consolidated financial statements are the same as those applied in the prior year, except for the adoption on the first day of the 2020 fiscal year of the following new Accounting Standard Updates (each, an “ASU”): • ASU 2016-13 “ Financial Instruments - Credit Losses (Topic 326): Measurement of Credit Losses on Financial Instruments ” • ASU 2020-02 “ Financial Instruments - Credit Losses (Topic 326) and Leases (Topic 842) ” In June 2016, the Financial Accounting Standards Board (“FASB”) issued an ASU which broadens the information that an entity must consider when developing its expected credit loss estimate for financial assets. The measurement of expected credit losses should be based on relevant information about past events, including historical experience, current conditions, and reasonable and supportable forecasts that affect the collectability of the reported amount. The financial asset must be measured at the net amount expected to be collected. The ASU is effective for fiscal years beginning after December 15, 2019, including interim periods within those fiscal years. On transition, no cumulative-effect adjustment was recognized to retained earnings. Our businesses develop their expected loss estimates based either on the aging profile of outstanding receivables or by applying a preset experience factor (either a percentage of sales or a percentage of open receivables). These methodologies are based primarily on historical trends and experience, but credit controllers also regularly assess individual customer accounts to identify any potential increases or decreases in the level of expected credit loss needed to be applied to each customer based on current circumstances and future expectations. Before accepting a new customer, we assess their credit quality and establish a credit limit. Credit quality is assessed by using data maintained by reputable credit rating agencies, by checking of references included in credit applications and, where they are available, by reviewing the customer’s recent financial statements. Credit limits are subject to multiple levels of authorization and are reviewed on a regular basis. Although Gates has a wide variety of customers from multinational original equipment manufacturers and distributors to small family-owned businesses, the majority of our sales are generated from large companies with low credit risk. Recent global developments related to the COVID-19 pandemic and its impact on our customers’ ability to pay us are being closely monitored and taken into account in the determination of our expected credit loss estimates. The following ASUs that were also adopted on the first day of the 2020 fiscal year did not have a significant impact on our results, financial position or disclosures: • ASU 2018-13 “ Fair Value Measurement ” (Topic 820): Disclosure Framework - Changes to the Disclosure Requirements for Fair Value Measurement • ASU 2018-15 “ Intangibles - Goodwill and Other - Internal-Use Software ” (Subtopic 350-40): Customer’s Accounting for Implementation Costs Incurred in a Cloud Computing Arrangement That Is a Service Contract</t>
  </si>
  <si>
    <t>Recent accounting pronouncements not yet adopted</t>
  </si>
  <si>
    <t>Accounting Policies [Abstract]</t>
  </si>
  <si>
    <t>Recent accounting pronouncements not yet adopted The following recent accounting pronouncements are relevant to Gates’ operations but have not yet been adopted.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The impact on our consolidated financial statements of adopting this ASU, which will affect our disclosures, is still being evaluated. • ASU 2019-12 “ Simplifying the Accounting for Income Taxes ” (Topic 740): Income Taxes In December 2019, the FASB issued an ASU to simplify and reduce the complexity of general principles in Topic 740: Income Taxes. Such simplifications include the elimination of certain exceptions to: 1) the incremental approach for intraperiod tax allocation, 2) the requirement to recognize a deferred income tax liability for equity method investments when a foreign subsidiary becomes an equity method investment, 3) the ability not to recognize a deferred income tax liability for a foreign subsidiary when a foreign equity method investment becomes a subsidiary, and 4) the general methodology for calculating income taxes in an interim period when a year-to-date loss exceeds the anticipated loss for the year. The amendments are effective for fiscal years beginning after December 15, 2020, and interim periods within those fiscal years. Early adoption is permitted. The ASU provides for a number of different approaches to applying the changes, depending on the amendment, from full retrospective to modified retrospective to fully prospective. The impact on our consolidated financial statements of adopting this ASU is still being evaluated. • ASU 2020-04 “ Reference Rate Reform ” (Topic 848): Facilitation of the Effects of Reference Rate Reform on Financial Reporting In March 2020, the FASB issued an ASU to provide optional expedients and exceptions for applying GAAP to contracts, hedging relationships, and other transactions that reference LIBOR or another reference rate expected to be discontinued because of reference rate reform. The amendments in this update are effective as of March 12, 2020 through December 31, 2022. As certain of our debt uses LIBOR or EURIBOR as a benchmark for establishing the rate of interest, and we apply hedge accounting in respect of derivatives to manage interest and currency risks associated with our debt, we expect that this ASU will have an impact on our consolidated financial statements, but this is still being evaluated.</t>
  </si>
  <si>
    <t>Segment information</t>
  </si>
  <si>
    <t>Segment Reporting [Abstract]</t>
  </si>
  <si>
    <t>Segment information A. Background The segment information provided in these condensed consolidated financial statements reflects the information that is used by the chief operating decision maker for the purposes of making decisions about allocating resources and in assessing the performance of each segment. The chief executive officer (“CEO”) of Gates serves as the chief operating decision maker. These decisions are based on net sales and Adjusted EBITDA (defined below). B. Operating segments and segment assets Gates manufactures a wide range of power transmission and fluid power products and components for a large variety of industrial and automotive applications, both in the aftermarket and first-fit channels, throughout the world. Our reportable segments are identified on the basis of our primary product lines, as this is the basis on which information is provided to the CEO for the purposes of allocating resources and assessing the performance of Gates’ businesses. Our operating and reporting segments are therefore Power Transmission and Fluid Power. Segment asset information is not provided to the chief operating decision maker and therefore segment asset information has not been presented. Due to the nature of Gates’ operations, cash generation and profitability are viewed as the key measures rather than an asset base measure. C. Segment net sales and disaggregated net sales Sales between reporting segments and the impact of such sales on Adjusted EBITDA for each segment are not included in internal reports presented to the CEO and have therefore not been included below. Net Sales Three months ended (dollars in millions) March 28, 2020 March 30, 2019 Power Transmission $ 441.2 $ 499.5 Fluid Power 268.9 305.4 Continuing operations $ 710.1 $ 804.9 Our commercial function is organized by region and therefore, in addition to reviewing net sales by our reporting segments, the CEO also reviews net sales information disaggregated by region, including between emerging and developed markets. The following table summarizes our net sales by key geographic region of origin: Net Sales Three months ended March 28, 2020 March 30, 2019 (dollars in millions) Power Transmission Fluid Power Power Transmission Fluid Power U.S. $ 137.7 $ 139.7 $ 152.9 $ 157.1 North America, excluding U.S. 40.3 41.7 42.0 46.6 United Kingdom (“U.K.”) 11.4 6.9 11.7 10.8 EMEA (1) , excluding U.K. 129.2 44.0 133.3 47.2 East Asia and India 65.2 17.4 73.6 20.5 Greater China 44.3 13.0 68.9 15.1 South America 13.1 6.2 17.1 8.1 Net Sales $ 441.2 $ 268.9 $ 499.5 $ 305.4 (1) Europe, Middle East and Africa (“EMEA”). The following table summarizes our net sales into emerging and developed markets: Net Sales Three months ended (dollars in millions) March 28, 2020 March 30, 2019 Developed $ 475.8 $ 543.7 Emerging 234.3 261.2 Net Sales $ 710.1 $ 804.9 D. Measure of segment profit or loss The CEO uses Adjusted EBITDA, as defined below, to measure the profitability of each segment. Adjusted EBITDA is, therefore, the measure of segment profit or loss presented in Gates’ segment disclosures. “EBITDA” represents net income for the period before net interest and other (income) expenses, income taxes, depreciation and amortization derived from financial information prepared in accordance with U.S. GAAP. Adjusted EBITDA represents EBITDA before certain items that are considered to hinder comparison of the performance of our businesses on a period-over-period basis or with other businesses. During the periods presented, the items excluded from EBITDA in computing Adjusted EBITDA primarily included: • the non-cash charges in relation to share-based compensation; • transaction-related (income) expenses incurred in relation to business combinations and major corporate transactions, including acquisition integration activities; • impairments, comprising impairments of goodwill and significant impairments or write downs of other assets; • restructuring expenses, including severance-related expenses; • the net gain or loss on disposals and on the exit of businesses; and • fees paid to our private equity sponsor for monitoring, advisory and consulting services. Adjusted EBITDA by segment was as follows: Adjusted EBITDA Three months ended (dollars in millions) March 28, 2020 March 30, 2019 Power Transmission $ 79.5 $ 109.9 Fluid Power 41.3 55.6 Continuing operations $ 120.8 $ 165.5 Reconciliation of net income from continuing operations to Adjusted EBITDA: Three months ended (dollars in millions) March 28, 2020 March 30, 2019 Net income from continuing operations $ 39.9 $ 605.1 Income tax benefit (16.1) (539.7) Income from continuing operations before taxes 23.8 65.4 Interest expense 36.7 38.1 Other income (2.1) (3.3) Operating income from continuing operations 58.4 100.2 Depreciation and amortization 54.9 56.1 Transaction-related (income) expenses (1) (0.2) 0.4 Restructuring expenses 1.9 3.3 Share-based compensation expense 2.9 2.6 Sponsor fees (included in other operating expenses) 1.7 1.8 Severance-related expenses (included in cost of sales) 0.1 — Severance-related expenses (benefits) (included in SG&amp;A) 0.5 (0.2) Other items not directly related to current operations 0.6 1.3 Adjusted EBITDA $ 120.8 $ 165.5 (1) Transaction-related (income) expenses relate primarily to advisory fees and other costs recognized in respect of major corporate transactions, including the acquisition of businesses and debt refinancings.</t>
  </si>
  <si>
    <t>Restructuring and other strategic initiatives</t>
  </si>
  <si>
    <t>Restructuring and Related Activities [Abstract]</t>
  </si>
  <si>
    <t>Restructuring and other strategic initiatives Gates continues to undertake various restructuring and other strategic initiatives to drive increased productivity in all aspects of our operations. These actions include efforts to consolidate our manufacturing and distribution footprint, scale operations to current demand levels, combine back-office workgroups and relocate certain operations to lower cost locations. Our recently completed manufacturing footprint investments and other productivity improvements in recent years have helped to position us to accelerate and expand upon our previously announced restructuring program, which is primarily intended to optimize our manufacturing and distribution footprint over the mid-term by removing structural fixed costs, and, to a lesser degree, to streamline our selling, general and administrative (“SG&amp;A”) back-office functions. 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dollars in millions) March 28, 2020 March 30, 2019 Restructuring expenses: —Severance $ 0.2 $ 2.6 —Professional fees 0.2 0.6 —Other restructuring expenses 1.5 0.1 Total restructuring expenses $ 1.9 $ 3.3 Expenses related to other strategic initiatives: —Severance costs included in cost of sales $ 0.1 $ — —Severance costs (benefits) included in SG&amp;A 0.5 (0.2) Total expenses related to other strategic initiatives $ 0.6 $ (0.2) Restructuring and other strategic initiatives undertaken during the three months ended March 28, 2020 related primarily to the closure of two North American manufacturing facilities and reductions in workforce, primarily in the U.S. and Asia. Expenses incurred during the prior year in connection with our restructuring and other strategic initiatives related primarily to the closure of one of our facilities in France and a strategic restructuring of part of our Asian business. Restructuring activities As indicated above, restructuring expenses, as defined under U.S. GAAP, form a subset of our total expenses related to restructuring and other strategic initiatives. These expenses include the impairment of inventory, which is recognized in cost of sales. Analyzed by segment, our restructuring expenses were as follows: Three months ended (dollars in millions) March 28, 2020 March 30, 2019 Power Transmission $ 0.2 $ 2.9 Fluid Power 1.7 0.4 Continuing operations $ 1.9 $ 3.3 The following summarizes the reserve for restructuring expenses for the three months ended March 28, 2020 and March 30, 2019, respectively: Three months ended (dollars in millions) March 28, 2020 March 30, 2019 Balance as of the beginning of the period $ 2.9 $ 2.6 Utilized during the period (2.0) (2.0) Net charge for the period 2.4 3.3 Released during the period (0.5) — Foreign currency translation 0.1 (0.1) Balance as of the end of the period $ 2.9 $ 3.8 Restructuring reserves, which are expected to be utilized in 2020 and 2021, are included in the condensed consolidated balance sheet within the accrued expenses and other current liabilities line.</t>
  </si>
  <si>
    <t>Income taxes</t>
  </si>
  <si>
    <t>Income Tax Disclosure [Abstract]</t>
  </si>
  <si>
    <t>Income taxes We compute the year-to-date income tax provision by applying our estimated annual effective tax rate to our year-to-date pre-tax income and adjust for discrete tax items in the period in which they occur. For the three months ended March 28, 2020, we had an income tax benefit of $16.1 million on pre-tax income of $23.8 million, which resulted in an effective tax rate of (67.6)%, compared with an income tax benefit of $539.7 million on pre-tax income of $65.4 million, which resulted in an effective tax rate of (825.2)% for the three months ended March 30, 2019. The increase in the effective tax rate for the three months ended March 28, 2020 compared with the prior year period was due primarily to the recognition in the prior year of a discrete benefit of $617.3 million related to the release of valuation allowances, mainly related to Luxembourg net operating losses, partially offset by a discrete expense of $66.1 million related primarily to unrecognized tax benefits from the European business reorganization. The current year rate is driven mainly by discrete tax benefits of $24.7 million, related to the reversal of unrecognized tax benefits, net of settlement amounts, arising from the resolution of audits in Canada and Germany and $3.2 million from law changes in India with respect to the taxation of dividends. These current period benefits were offset partially by $6.3 million of discrete expenses arising from the enactment in the U.S. of the Coronavirus Aid, Relief and Economic Security Act (the “CARES Act”). Deferred Tax Assets and Liabilities We recognize deferred tax assets and liabilities for future tax consequences arising from differences between the carrying amounts of existing assets and liabilities under U.S. GAAP and their respective tax bases, and for net operating loss carryforwards and tax credit carryforwards. We evaluate the recoverability of our deferred tax assets, weighing all positive and negative evidence, and are required to establish or maintain a valuation allowance for these assets if we determine that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Our framework for assessing the recoverability of deferred tax assets requires us to weigh all available evidence, including: • taxable income in prior carry back years if carry back is permitted under the relevant tax law; • future reversal of existing temporary differences; • tax-planning strategies that are prudent and feasible; and • future taxable income exclusive of reversing temporary differences and carryforwards.</t>
  </si>
  <si>
    <t>Earnings per share</t>
  </si>
  <si>
    <t>Earnings Per Share [Abstract]</t>
  </si>
  <si>
    <t>Earnings per share Basic earnings per share represents net income attributable to shareholders divided by the weighted average number of shares outstanding during the period. Diluted earnings per share considers the dilutive effect of potential shares, unless the inclusion of the potential shares would have an anti-dilutive effect. The treasury stock method is used to determine the potential dilutive shares resulting from assumed exercises of equity-related instruments. The computation of earnings per share is presented below: Three months ended (dollars in millions, except share numbers and per share amounts) March 28, 2020 March 30, 2019 Net income attributable to shareholders $ 35.6 $ 613.7 Weighted average number of shares outstanding 290,609,974 289,928,526 Dilutive effect of share-based awards 1,501,279 4,733,387 Diluted weighted average number of shares outstanding 292,111,253 294,661,913 Basic earnings per share $ 0.12 $ 2.12 Diluted earnings per share $ 0.12 $ 2.08 For the three months ended March 28, 2020 and March 30, 2019, shares totaling 5,508,174 and 3,809,508 shares, respectively, were excluded from the diluted earnings per share calculation because they were anti-dilutive.</t>
  </si>
  <si>
    <t>Inventory Disclosure [Abstract]</t>
  </si>
  <si>
    <t xml:space="preserve">Inventories (dollars in millions) As of March 28,2020 As of December 28, 2019 Raw materials and supplies $ 120.6 $ 118.9 Work in progress 36.9 33.6 Finished goods 326.9 322.6 Total inventories $ 484.4 $ 475.1 </t>
  </si>
  <si>
    <t>Goodwill and Intangible Assets Disclosure [Abstract]</t>
  </si>
  <si>
    <t xml:space="preserve">Goodwill (dollars in millions) Power Fluid Total Cost and carrying amount As of December 28, 2019 $ 1,377.5 $ 683.0 $ 2,060.5 Foreign currency translation (53.0) (49.8) (102.8) As of March 28, 2020 $ 1,324.5 $ 633.2 $ 1,957.7 </t>
  </si>
  <si>
    <t>Intangible assets</t>
  </si>
  <si>
    <t>Intangible assets As of March 28, 2020 As of December 28, 2019 (dollars in millions) Cost Accumulated Net Cost Accumulated Net Finite-lived: —Customer relationships $ 1,964.8 $ (667.2) $ 1,297.6 $ 2,021.8 $ (656.3) $ 1,365.5 —Technology 90.4 (87.8) 2.6 90.8 (87.8) 3.0 —Capitalized software 81.8 (41.5) 40.3 76.1 (38.0) 38.1 2,137.0 (796.5) 1,340.5 2,188.7 (782.1) 1,406.6 Indefinite-lived: —Brands and trade names 513.4 (44.0) 469.4 513.4 (44.0) 469.4 Total intangible assets $ 2,650.4 $ (840.5) $ 1,809.9 $ 2,702.1 $ (826.1) $ 1,876.0 During the three months ended March 28, 2020, the amortization expense recognized in respect of intangible assets was $32.2 million, compared with $32.6 million for the three months ended March 30, 2019. In addition, movements in foreign currency exchange rates resulted in a decrease in the net carrying value of total intangible assets of $38.4 million for the three months ended March 28, 2020, compared with an increase of $3.3 million for the three months ended March 30, 2019.</t>
  </si>
  <si>
    <t>Derivative financial instruments</t>
  </si>
  <si>
    <t>Derivative Instruments and Hedging Activities Disclosure [Abstract]</t>
  </si>
  <si>
    <t xml:space="preserve">Derivative financial instruments We are exposed to certain risks relating to our ongoing business operations. From time to time, we use derivative financial instruments, principally foreign currency swaps, forward foreign currency contracts, interest rate caps (options) and interest rate swaps, to reduce our exposure to foreign currency risk and interest rate risk. We do not hold or issue derivatives for speculative purposes and monitor closely the credit quality of the institutions with which we transact. We recognize derivative instruments as either assets or liabilities in the condensed consolidated balance sheet. We designate certain of our currency swaps as net investment hedges and designate our interest rate caps and interest rate swaps as cash flow hedges. The gain or loss on the designated derivative instrument is recognized in other comprehensive income (“OCI”) and reclassified into net income in the same period or periods during which the hedged transaction affects earnings. Derivative instruments that have not been designated in an effective hedging relationship are considered economic hedges, and their change in fair value is recognized in net income in each period. The period end fair values of derivative financial instruments were as follows: As of March 28, 2020 As of December 28, 2019 (dollars in millions) Prepaid expenses and other assets Other non- Accrued expenses and other Other Net Prepaid expenses and other assets Other non- Accrued expenses and other Other Net Derivatives designated as hedging instruments: —Currency swaps $ 2.2 $ — $ — $ (14.8) $ (12.6) $ 4.2 $ — $ — $ (19.3) $ (15.1) —Interest rate caps — — (2.5) (2.6) (5.1) — — (4.0) (3.0) (7.0) —Interest rate swaps — — (11.8) (38.5) (50.3) — — (5.3) (29.0) (34.3) Derivatives not designated as hedging instruments: —Currency swaps 0.1 — (0.7) — (0.6) — — (0.1) — (0.1) —Currency forward contracts 0.6 — (0.3) — 0.3 1.2 — (0.2) — 1.0 $ 2.9 $ — $ (15.3) $ (55.9) $ (68.3) $ 5.4 $ — $ (9.6) $ (51.3) $ (55.5) A. Instruments designated as net investment hedges We hold cross currency swaps that have been designated as net investment hedges of certain of our European operations. As of March 28, 2020 and December 28, 2019, the notional principal amount of these contracts was $270.0 million. During July 2019, we extended the maturity of these contracts from March 2020 to March 2022. In addition, we have designated €147.0 million of our Euro-denominated debt as a net investment hedge of certain of our European operations. The fair value gains before tax recognized in OCI in relation to the instruments designated as net investment hedging instruments were as follows: Three months ended (dollars in millions) March 28, 2020 March 30, 2019 Net fair value gains recognized in OCI in relation to: —Euro-denominated debt $ 1.5 $ 0.7 —Designated cross currency swaps 2.5 4.9 Total net fair value gains $ 4.0 $ 5.6 During the three months ended March 28, 2020, a net loss of $1.6 million was recognized in interest expense in relation to our cross currency swaps that have been designated as net investment hedges, compared with a net gain of $2.2 million during the three months ended March 30, 2019. B. Instruments designated as cash flow hedges We use interest rate swaps and interest rate caps as part of our interest rate risk management strategy to add stability to interest expense and to manage our exposure to interest rate movements. These instruments are all designated as cash flow hedges. As of March 28, 2020 and December 28, 2019, we held three pay-fixed, receive-floating interest rate swaps with an aggregate notional amount of $870.0 million, which run from June 30, 2020 through June 30, 2023. Our interest rate caps involve the receipt of variable rate payments from a counterparty if interest rates rise above the strike rate on the contract in exchange for a premium. As of both March 28, 2020 and December 28, 2019, the notional amount of the interest rate cap contracts outstanding was $1.7 billion. The periods covered by our interest rate caps and their notional values are as follows: (in millions) Notional value June 30, 2017 to June 30, 2020 $ 200.0 June 28, 2019 to June 30, 2020 $ 1,000.0 July 1, 2019 to June 30, 2023 € 425.0 The movements before tax recognized in OCI in relation to our cash flow hedges were as follows: Three months ended (dollars in millions) March 28, 2020 March 30, 2019 Movement recognized in OCI in relation to: —Fair value loss on cash flow hedges $ (15.9) $ (13.3) —Deferred premium reclassified from OCI to net income 1.7 0.1 Total movement $ (14.2) $ (13.2) During the three months ended March 28, 2020, a net expense of $1.7 million was reclassified to interest expense in relation to our cash flow hedges, compared with net expense of $0.1 million during the three months ended March 30, 2019. C. Derivative instruments not designated as hedging instruments We do not designate our currency forward contracts, which are used primarily in respect of operational currency exposures related to payables, receivables and material procurement, or the currency swap contracts that are used to manage the currency profile of Gates’ cash as hedging instruments for the purposes of hedge accounting. As of March 28, 2020, the notional principal amount of outstanding currency swaps that are used to manage the currency profile of Gates’ cash was $32.3 million, compared with $16.7 million as of December 28, 2019. As of March 28, 2020, the notional amount of outstanding currency forward contracts that are used to manage operational foreign exchange exposures was $64.3 million, compared with $82.5 million as of December 28, 2019. The fair value gains recognized in net income in relation to derivative instruments that have not been designated as hedging instruments were as follows: Three months ended (dollars in millions) March 28, 2020 March 30, 2019 Fair value gains recognized in relation to: —Currency forward contracts recognized in SG&amp;A $ 0.3 $ 2.7 —Currency swaps recognized in other income 0.5 0.2 Total $ 0.8 $ 2.9 </t>
  </si>
  <si>
    <t>Fair value measurement</t>
  </si>
  <si>
    <t>Fair Value Disclosures [Abstract]</t>
  </si>
  <si>
    <t>Fair value measurement A. Fair value hierarchy We account for certain assets and liabilities at fair value. Topic 820 “ Fair Value Measurements and Disclosures ” establishes the following hierarchy for the inputs that are used in fair value measurement: • “Level 1” inputs are unadjusted quoted prices in active markets for identical assets or liabilities; • “Level 2” inputs are those other than quoted prices included within Level 1 that are observable for the asset or liability, either directly (i.e. as prices) or indirectly (i.e. derived from prices); and • “Level 3” inputs are not based on observable market data (unobservable inputs). Assets and liabilities that are measured at fair value are categorized in one of the three levels on the basis of the lowest-level input that is significant to its valuation. B. Financial instruments not held at fair value Certain financial assets and liabilities are not measured at fair value; however, items such as cash and cash equivalents, restricted cash, revolving credit facilities and bank overdrafts generally attract interest at floating rates and accordingly their carrying amounts are considered to approximate fair value. Due to their short maturities, the carrying amounts of accounts receivable and accounts payable are also considered to approximate their fair values. The carrying amount and fair value of our debt are set out below: As of March 28, 2020 As of December 28, 2019 (dollars in millions) Carrying amount Fair value Carrying amount Fair value Current $ 54.9 $ 44.8 $ 46.1 $ 45.9 Non-current 2,901.9 2,490.5 2,912.3 2,946.8 $ 2,956.8 $ 2,535.3 $ 2,958.4 $ 2,992.7 Debt is comprised principally of borrowings under the secured credit facilities and the unsecured senior notes. Loans under the secured credit facilities pay interest at floating rates, subject to a 1% LIBOR floor on the Dollar Term Loan and a 0% EURIBOR floor on the Euro Term Loan. The fair values of the term loans are derived from a market price, discounted for illiquidity. The unsecured senior notes have fixed interest rates, are traded by “Qualified Institutional Buyers” and certain other eligible investors, and their fair value is derived from their quoted market price. C. Assets and liabilities measured at fair value on a recurring basis The following table categorizes the assets and liabilities that are measured at fair value on a recurring basis: (dollars in millions) Quoted prices in active markets (Level 1) Significant observable inputs (Level 2) Total As of March 28, 2020 Equity investments $ 1.0 $ — $ 1.0 Derivative assets $ — $ 2.9 $ 2.9 Derivative liabilities $ — $ (71.2) $ (71.2) As of December 28, 2019 Equity investments $ 1.1 $ — $ 1.1 Derivative assets $ — $ 5.4 $ 5.4 Derivative liabilities $ — $ (60.9) $ (60.9) Available-for-sale securities represent equity securities that are traded in an active market and therefore are measured using quoted prices in an active market. Derivative assets and liabilities included in Level 2 represent foreign currency exchange forward and swap contracts, and interest rate derivative contracts. We value our foreign currency exchange derivatives using models consistent with those used by a market participant that maximize the use of market observable inputs including forward prices for currencies. We value our interest rate derivative contracts using a widely accepted discounted cash flow valuation methodology that reflects the contractual terms of each derivative, including the period to maturity. The methodology derives the fair values of the derivatives using the market standard methodology of netting the discounted future cash payments and the discounted expected receipts. The inputs used in the calculation are based on observable market-based inputs, including interest rate curves, implied volatilities and credit spreads. We incorporate credit valuation adjustments, which consider the impact of any credit enhancements to the contracts, to appropriately reflect both our own nonperformance risk and the respective counterparty’s nonperformance risk in the fair value measurements. Transfers between levels of the fair value hierarchy During the periods presented, there were no transfers between Levels 1 and 2, and Gates had no assets or liabilities measured at fair value on a recurring basis using Level 3 inputs. D. Assets measured at fair value on a non-recurring basis Gates has non-recurring fair value measurements related to certain assets, including goodwill, intangible assets, and property, plant, and equipment. No significant impairment was recognized during either the three months ended March 28, 2020 or the three months ended March 30, 2019.</t>
  </si>
  <si>
    <t>Debt</t>
  </si>
  <si>
    <t>Debt Disclosure [Abstract]</t>
  </si>
  <si>
    <t>Debt (dollars in millions) As of March 28,2020 As of December 28,2019 Secured debt: —Dollar Term Loan $ 1,694.8 $ 1,699.1 —Euro Term Loan 709.5 717.7 Unsecured debt: —6.25% Dollar Senior Notes due 2026 568.0 568.0 —Other loans 0.1 0.2 Total principal of debt 2,972.4 2,985.0 Deferred issuance costs (39.7) (41.8) Accrued interest 24.1 15.2 Total carrying value of debt 2,956.8 2,958.4 Debt, current portion 54.9 46.1 Debt, less current portion $ 2,901.9 $ 2,912.3 Gates’ secured debt is jointly and severally, irrevocably and fully and unconditionally guaranteed by certain of its subsidiaries and is secured by liens on substantially all of their assets. Gates is subject to covenants, representations and warranties under certain of its debt facilities. During the periods covered by these condensed consolidated financial statements, we were in compliance with the applicable financial covenants. Also under the agreements governing our debt facilities, our ability to engage in activities such as incurring certain additional indebtedness, making certain investments and paying certain dividends is dependent, in part, on our ability to satisfy tests based on measures determined under those agreements. Dollar and Euro Term Loans Our secured credit facilities include a Dollar Term Loan credit facility and a Euro Term Loan credit facility that were drawn on July 3, 2014. The maturity date for each of the term loan facilities is March 31, 2024. These term loan facilities bear interest at a floating rate, which for U.S. dollar debt can be either a base rate as defined in the credit agreement plus an applicable margin, or at our option, LIBOR plus an applicable margin. The Dollar Term Loan interest rate is currently LIBOR, subject to a floor of 1.00%, plus a margin of 2.75%, and as of March 28, 2020, borrowings under this facility bore interest at a rate of 4.35% per annum. The Dollar Term Loan interest rate is re-set on the last business day of each month. As of March 28, 2020, the Euro Term Loan bore interest at EURIBOR, which is currently below 0%, subject to a floor of 0%, plus a margin of 3.00%. The Euro Term Loan interest rate is re-set on the last business day of each quarter. Both term loans are subject to quarterly amortization payments of 0.25%, based on the original principal amount less certain prepayments with the balance payable on maturity. During the three months ended March 28, 2020, we made amortization payments against the Dollar Term Loan and the Euro Term Loan of $4.3 million and $1.8 million, respectively. During the three months ended March 30, 2019, we made amortization payments against the Dollar Term Loan and the Euro Term Loan of $8.7 million and $3.6 million, respectively. Under the terms of the credit agreement, we are obligated to offer annually to the term loan lenders an “excess cash flow” amount as defined under the agreement, based on the preceding year’s final results. Based on our 2019 results, the leverage ratio as defined under the credit agreement was below the threshold above which payments are required, and therefore no excess cash flow payment is required to be made in 2020. During the periods presented, foreign exchange gains were recognized in respect of the Euro Term Loans as summarized in the table below. As a portion of the facility was designated as a net investment hedge of certain of our Euro investments, a corresponding portion of the foreign exchange gains (losses) were recognized in OCI. Three months ended (dollars in millions) March 28, 2020 March 30, 2019 Gain recognized in statement of operations $ 4.9 $ 13.4 Gain recognized in OCI 1.5 0.7 Total gain $ 6.4 $ 14.1 The above net foreign exchange gains recognized in the other expenses (income) line of the condensed consolidated statement of operations have been substantially offset by net foreign exchange movements on Euro-denominated intercompany loans as part of our overall hedging strategy. A wholly-owned U.S. subsidiary of Gates Global LLC is the principal obligor under the Term Loans for U.S. federal income tax purposes and makes the payments due on this tranche of debt. As a result, interest received by lenders of this tranche of debt is U.S. source income. Unsecured Senior Notes As of March 28, 2020, we had $568.0 million of Dollar Senior Notes outstanding that were issued in November 2019. These notes are scheduled to mature on January 15, 2026 and bear interest at an annual fixed rate of 6.25% with semi-annual interest payments. On and after January 15, 2022, we may redeem the Dollar Senior Notes, at our option, in whole at any time or in part from time to time, at the following redemption prices (expressed as a percentage of the principal amount), plus accrued and unpaid interest to the redemption date: Redemption Price During the year commencing: —2023 103.125 % —2024 101.563 % —2025 and thereafter 100.000 % Additionally, net cash proceeds from an equity offering can be utilized at any time prior to January 15, 2022, to redeem up to 40% of the notes at a redemption price equal to 106.250% of the principal amount thereof, plus accrued and unpaid interest through to the redemption date. Upon the occurrence of a change of control or a certain qualifying asset sale, the holders of the notes will have the right to require us to make an offer to repurchase each holder's notes at a price equal to 101% (in the case of a change of control) or 100% (in the case of an asset sale) of their principal amount, plus accrued and unpaid interest. Revolving credit facility We also have a secured revolving credit facility that provides for multi-currency revolving loans up to an aggregate principal amount of $185.0 million, with a letter of credit sub-facility of $20.0 million. The facility matures on January 29, 2023. As of both March 28, 2020 and December 28, 2019, there were no drawings for cash under the revolving credit facility and there were no letters of credit outstanding. Debt under the revolving credit facility bears interest at a floating rate, which can be either a base rate as defined in the credit agreement plus an applicable margin or, at our option, LIBOR, plus an applicable margin. Asset-backed revolver We have a revolving credit facility backed by certain of our assets in North America. The facility allows for loans of up to a maximum of $325.0 million ($301.2 million as of March 28, 2020, compared with $294.6 million as of December 28, 2019, based on the values of the secured assets on those dates) with a letter of credit sub-facility of $150.0 million within this maximum. The facility matures on January 29, 2023.</t>
  </si>
  <si>
    <t>Post-retirement benefits</t>
  </si>
  <si>
    <t>Postemployment Benefits [Abstract]</t>
  </si>
  <si>
    <t>Post-retirement benefits Gates provides defined benefit pension plans in certain of the countries in which it operates, in particular, in the U.S. and U.K. All of the defined benefit pension plans are closed to new entrants. In addition to the funded defined benefit pension plans, Gates has unfunded defined benefit obligations to certain current and former employees. Gates also provides other post-retirement benefits, principally health and life insurance coverage, on an unfunded basis to certain of its employees in the U.S. and Canada. Net periodic benefit cost The components of the net periodic benefit cost for pensions and other post-retirement benefits were as follows: Three months ended March 28, 2020 Three months ended March 30, 2019 (dollars in millions) Pensions Other post-retirement benefits Total Pensions Other post-retirement benefits Total Reported in operating income: —Employer service cost $ 1.4 $ — $ 1.4 $ 1.4 $ — $ 1.4 Reported outside of operating income: —Interest cost 4.6 0.4 5.0 5.9 0.6 6.5 —Expected return on plan assets (5.5) — (5.5) (7.0) — (7.0) —Net amortization of prior period losses (gains) 0.3 (0.3) — 0.2 (0.3) (0.1) —Settlements and curtailments — — — (0.7) — (0.7) Net periodic benefit cost $ 0.8 $ 0.1 $ 0.9 $ (0.2) $ 0.3 $ 0.1 Contributions $ 1.7 $ 1.2 $ 2.9 $ 1.5 $ 1.0 $ 2.5 The components of the above net periodic benefit cost for pensions and other post-retirement benefits that are reported outside of operating income are all included in the other expenses (income) line in the condensed consolidated statement of operations. For 2020 as a whole, we expect to contribute approximately $4.3 million to our defined benefit pension plans and approximately $5.5 million to our other post-retirement benefit plans.</t>
  </si>
  <si>
    <t>Share-based compensation</t>
  </si>
  <si>
    <t>Share-based Payment Arrangement [Abstract]</t>
  </si>
  <si>
    <t>Share-based compensation The Company operates a share-based incentive plan over its shares to provide incentives to Gates’ senior executives and other eligible employees. During the three months ended March 28, 2020, we recognized a charge of $2.9 million, compared with $2.6 million during the three months ended March 30, 2019. Share-based incentive awards issued under the 2014 Omaha Topco Ltd. Stock Incentive Plan Gates has a number of awards issued under the 2014 Omaha Topco Ltd. Stock Incentive Plan, which was assumed by the Company and renamed the Gates Industrial Corporation plc Stock Incentive Plan in connection with our initial public offering in January 2018. No new awards have been granted under this plan since 2017. The options are split equally into four tiers, each with specific vesting conditions. Tier I options vest evenly over 5 years from the grant date, subject to the participant continuing to provide service to Gates on the vesting date. Tier II, III and IV options vest on achievement of specified investment returns by our majority owners, who are various investment funds managed by affiliates of The Blackstone Group Inc. (“Blackstone” or our “Sponsor”), at the time of a defined liquidity event, which is also subject to the participant’s continued provision of service to Gates on the vesting date. The performance conditions associated with Tiers II, III and IV must be achieved on or prior to July 3, 2022 in order for vesting to occur. All the options expire ten years after the date of grant. Due to Chinese regulatory restrictions on foreign stock ownership, awards granted under this plan to Chinese employees have been issued as stock appreciation rights (“SARs”). The terms of these SARs are identical to those of the options described above with the exception that no share is issued on exercise; instead, cash equivalent to the increase in the value of the shares from the date of grant to the date of exercise is paid to the employee. These awards are therefore treated as liability awards under Topic 718 “ Compensation - Stock Compensation ” and are revalued to their fair value at each period end. In addition to the above, in 2017, under the same plan, the Company issued 76,293 restricted stock units (“RSUs”). These RSUs vest evenly over three years from the date of grant, subject to the participant’s continued provision of service to Gates on the vesting date. The awards expire ten years after the date of grant, in December 2027. Changes in the awards granted under this plan are summarized in the tables below. Share-based incentive awards issued under the Gates Industrial Corporation plc 2018 Omnibus Incentive Plan In conjunction with the initial public offering in January 2018, Gates adopted a new equity-based compensation plan, which is a market-based long-term incentive program that allows for the issue of a variety of equity-based and cash-based awards, including stock options, SARs and RSUs. The SARs and the majority of the share options issued under this plan vest evenly over either three years or four years from the grant date. The remainder of the options, the premium-priced options, vest evenly over a three The RSUs issued under the plan consist of time-vesting RSUs and performance-based RSUs (“PRSUs”). The time-vesting RSUs vest evenly over either one New awards and movements in existing awards granted under this plan are summarized in the tables below. Summary of movements in options outstanding Three months ended March 28, 2020 Number of Weighted average exercise price Outstanding at the beginning of the period: —Tier I 3,825,855 $ 7.07 —Tier II 4,405,340 $ 7.01 —Tier III 4,405,340 $ 7.01 —Tier IV 4,405,340 $ 10.52 —SARs 772,450 $ 8.72 —Share options 1,610,485 $ 16.69 —Premium-priced options 796,460 $ 19.00 20,221,270 $ 9.09 Granted during the period: —SARs 69,361 $ 12.08 —Share options 1,193,114 $ 12.55 1,262,475 $ 12.52 Forfeited during the period: —Tier I (86,581) $ 6.74 —Tier II (404,446) $ 6.63 —Tier III (404,446) $ 6.63 —Tier IV (404,446) $ 9.94 —Share options (89,803) $ 16.46 (1,389,722) $ 8.24 Exercised during the period: —Tier I (318,607) $ 6.60 (318,607) $ 6.60 Outstanding at the end of the period: —Tier I 3,420,667 $ 7.12 —Tier II 4,000,894 $ 7.05 —Tier III 4,000,894 $ 7.05 —Tier IV 4,000,894 $ 10.58 —SARs 841,811 $ 9.00 —Share options 2,713,796 $ 14.88 —Premium-priced options 796,460 $ 19.00 19,775,416 $ 9.42 Exercisable at the end of the period 3,080,858 $ 8.79 Vested and expected to vest at the end of the period 7,714,079 $ 11.24 As of March 28, 2020, the aggregate intrinsic value of options that were vested or expected to vest was $2.5 million and these options had a weighted average remaining contractual term of 7.3 years. As of March 28, 2020, the aggregate intrinsic value of options that were exercisable was $1.9 million and these options had a weighted average remaining contractual term of 6.0 years. As of March 28, 2020, the unrecognized compensation charge relating to the nonvested options other than Tier II, Tier III and Tier IV options, was $12.7 million, which is expected to be recognized over a weighted-average period of 2.5 years. The unrecognized compensation charge relating to the nonvested Tier II, Tier III and Tier IV options was $26.3 million, which will be recognized on occurrence of a liquidity event as described above. During the three months ended March 28, 2020, cash of $2.1 million was received in relation to the exercise of vested options, compared with $1.2 million during the three months ended March 30, 2019. The aggregate intrinsic value of options exercised during the three months ended March 28, 2020 was $2.0 million, compared with $1.7 million during the three months ended March 30, 2019. Summary of movements in RSUs and PRSUs outstanding Three months ended March 28, 2020 Number of Weighted average Outstanding at the beginning of the period: —RSUs 718,269 $ 16.20 —PRSUs 248,550 20.07 966,819 $ 17.20 Granted during the period: —RSUs 1,126,523 $ 12.01 —PRSUs 365,258 14.41 1,491,781 $ 12.60 Forfeited during the period: —RSUs (35,135) $ 16.46 —PRSUs (28,552) 20.07 (63,687) $ 18.08 Vested during the period: —RSUs (218,556) $ 16.41 (218,556) $ 16.41 Outstanding at the end of the period: —RSUs 1,591,101 $ 13.20 —PRSUs 585,256 16.53 2,176,357 $ 14.10 As of March 28, 2020, the unrecognized compensation charge relating to nonvested RSUs and PRSUs was $24.3 million, which is expected to be recognized over a weighted average period of 2.5 years, subject, where relevant, to the achievement of the performance conditions described above. The total fair value of RSUs and PRSUs vested during the three months ended March 28, 2020 was $2.7 million, compared with $0.2 million during the three months ended March 30, 2019. Valuation of awards granted during the period The grant date fair value of the options and SARs was measured using a Black-Scholes valuation model. RSUs are valued at the share price on the date of grant. The premium-priced options and PRSUs were valued using Monte Carlo simulations. As Gates only has volatility data for its shares for the period since its initial public offering, this volatility has been weighted with the debt-levered volatility of a peer group of public companies in order to determine the expected volatility over the expected option life. The expected option life represents the period of time for which the options are expected to be outstanding and is based on consideration of the contractual life of the option, option vesting period, and historical exercise patterns. The weighted average fair values and relevant assumptions were as follows: Three months ended March 28, 2020 March 30, 2019 Grant date fair value: —SARs $ 4.59 $ 5.88 —Share options $ 4.78 $ 5.88 —Premium-priced options n/a $ 5.65 —RSUs $ 12.01 $ 16.46 —PRSUs $ 14.41 $ 20.07 Inputs to the model: —Expected volatility - SARs 37.7 % 31.9 % —Expected volatility - share options 37.6 % 31.9 % —Expected volatility - premium-priced options n/a 31.9 % —Expected volatility - PRSUs 40.4 % 32.8 % —Expected option life for SARs 6.0 6.0 —Expected option life for share options 6.0 6.0 —Expected option life for premium-priced options n/a 7.0 —Risk-free interest rate: SARs 1.25 % 2.51 % Share options 1.33 % 2.51 % Premium-priced options n/a 2.53 % PRSUs 1.29 % 2.48 %</t>
  </si>
  <si>
    <t>Equity</t>
  </si>
  <si>
    <t>Equity [Abstract]</t>
  </si>
  <si>
    <t>Equity Movements in the Company’s number of shares in issue for the three months ended March 28, 2020 and March 30, 2019, respectively, were as follows: Three months ended (number of shares) March 28, 2020 March 30, 2019 Balance as of the beginning of the period 290,157,299 289,847,574 Exercise of share options 318,607 190,034 Vesting of restricted stock units, net of withholding taxes 190,632 5,812 Balance as of the end of the period 290,666,538 290,043,420 The Company has one class of authorized and issued shares, with a par value of $0.01, and each share has equal voting rights.</t>
  </si>
  <si>
    <t>Analysis of accumulated other comprehensive (loss) income</t>
  </si>
  <si>
    <t xml:space="preserve">Analysis of accumulated other comprehensive (loss) income Changes in accumulated other comprehensive (loss) income by component, net of tax, were as follows: (dollars in millions) Post- retirement benefit Cumulative translation adjustment Cash flow hedges Accumulated OCI attributable to shareholders Non- controlling interests Accumulated OCI As of December 28, 2019 $ (9.3) $ (812.3) $ (36.8) $ (858.4) $ (46.0) $ (904.4) Foreign currency translation 1.2 (196.8) — (195.6) (7.4) (203.0) Cash flow hedges movements — — (11.7) (11.7) — (11.7) Post-retirement benefit movements (0.1) — — (0.1) — (0.1) Other comprehensive income (loss) 1.1 (196.8) (11.7) (207.4) (7.4) (214.8) As of March 28, 2020 $ (8.2) $ (1009.1) $ (48.5) $ (1065.8) $ (53.4) $ (1119.2) (dollars in millions) Post- retirement benefit Cumulative translation adjustment Cash flow hedges Accumulated OCI attributable to shareholders Non- controlling interests Accumulated OCI As of December 29, 2018 $ 7.6 $ (850.0) $ (11.9) $ (854.3) $ (43.6) $ (897.9) Foreign currency translation — 25.4 — 25.4 7.4 32.8 Cash flow hedges movements — — (11.1) (11.1) — (11.1) Other comprehensive income (loss) — 25.4 (11.1) 14.3 7.4 21.7 As of March 30, 2019 $ 7.6 $ (824.6) $ (23.0) $ (840.0) $ (36.2) $ (876.2) </t>
  </si>
  <si>
    <t>Related party transactions</t>
  </si>
  <si>
    <t>Related Party Transactions [Abstract]</t>
  </si>
  <si>
    <t>Related party transactions A. Entities affiliated with Blackstone In January 2018, Gates and Blackstone Management Partners L.L.C. (“BMP”) and Blackstone Tactical Opportunities Advisors L.L.C., each affiliates of our Sponsor (the “Managers”), entered into a new Transaction and Monitoring Fee Agreement (the “New Monitoring Fee Agreement”). Under this agreement, Gates Industrial Corporation plc and certain of its direct and indirect subsidiaries (collectively the “Monitoring Service Recipients”) engaged the Managers to provide certain monitoring, advisory and consulting services in the following areas: • advice regarding financings and relationships with lenders and bankers; • advice regarding the selection, retention and supervision of independent auditors, outside legal counsel, investment bankers and other advisors or consultants; • advice regarding environmental, social and governance issues pertinent to our affairs; • advice regarding the strategic direction of our business; and • such other advice directly related to or ancillary to the above advisory services as we may reasonably request. In consideration of these oversight services, Gates agreed to pay BMP an annual fee of 1% of a covenant EBITDA measure defined under the agreements governing our senior secured credit facilities. In addition, the Monitoring Service Recipients agreed to reimburse the Managers for any related out-of-pocket expenses incurred by the Managers and their affiliates. During the three months ended March 28, 2020, Gates incurred $1.7 million, compared with $1.8 million during the prior year period, in respect of these oversight services and out-of-pocket expenses, of which there was no amount owing at March 28, 2020 or December 28, 2019. Monitoring fee obligations under the New Monitoring Fee Agreement terminated in January 2020 upon the second anniversary of the closing date of the initial public offering of Gates. In addition, in connection with the initial public offering, we entered into a new Support and Services Agreement with BMP, under which Gates Industrial Corporation plc and certain of its direct and indirect subsidiaries reimburse BMP for customary support services provided by Blackstone’s portfolio operations group to the Company at BMP’s direction. BMP will invoice the Company for such services based on the time spent by the relevant personnel providing such services during the applicable period and Blackstone’s allocated costs of such personnel. During the periods presented, no amounts were paid or outstanding under this agreement. This agreement terminates on the date our Sponsor beneficially owns less than 5% of our ordinary shares and such shares have a fair market value of less than $25.0 million, or such earlier date as may be chosen by Blackstone. B. Equity method investees Sales to and purchases from equity method investees were as follows: Three months ended (dollars in millions) March 28, 2020 March 30, 2019 Sales $ 0.3 $ 0.3 Purchases $ (3.6) $ (4.1) Amounts outstanding in respect of these transactions were payables of $0.2 million as of March 28, 2020, compared with $0.2 million as of December 28, 2019. During the three months ended March 28, 2020, we received dividends of $0 from our equity method investees, compared with $0 in the prior year period. C. Non-Gates entities controlled by non-controlling shareholders Sales to and purchases from non-Gates entities controlled by non-controlling shareholders were as follows: Three months ended (dollars in millions) March 28, 2020 March 30, 2019 Sales $ 12.5 $ 13.4 Purchases $ (5.1) $ (5.4) Amounts outstanding in respect of these transactions were as follows: (dollars in millions) As of March 28,2020 As of December 28,2019 Receivables $ 4.6 $ 4.2 Payables $ (5.3) $ (5.9) D. Majority-owned subsidiaries During 2019, we finalized an agreement with the non-controlling interest holder in certain of our consolidated, majority-owned subsidiaries, regarding the scope of business of such subsidiaries, which resulted in a smaller share of net income allocated to non-controlling interests. This change was retrospectively effective from the beginning of 2019 and included a one-time adjustment of $15.0 million, which was recorded in the first quarter of 2019.</t>
  </si>
  <si>
    <t>Commitments and contingencies</t>
  </si>
  <si>
    <t>Commitments and Contingencies Disclosure [Abstract]</t>
  </si>
  <si>
    <t xml:space="preserve">Commitments and contingencies A. Performance bonds, letters of credit and bank guarantees As of March 28, 2020, letters of credit totaling $45.9 million were outstanding against the asset-backed revolving facility, compared with $50.1 million as of December 28, 2019. Gates had additional outstanding performance bonds, letters of credit and bank guarantees amounting to $3.9 million, compared with $4.1 million as of December 28, 2019. B. Contingencies Gates is, from time to time, party to general legal proceedings and claims, which arise in the ordinary course of business. Gates is also, from time to time, party to legal proceedings and claims in respect of environmental obligations, product liability, intellectual property and other matters which arise in the ordinary course of business and against which management believes Gates has meritorious defenses available. While it is not possible to quantify the financial impact or predict the outcome of all pending claims and litigation, management does not anticipate that the outcome of any current proceedings or known claims, either individually or in aggregate, will materially affect Gates’ financial position, results of operations or cash flows. C. Warranties The following summarizes the movements in the warranty liability for the three months ended March 28, 2020 and March 30, 2019, respectively: Three months ended (dollars in millions) March 28, 2020 March 30, 2019 Balance as of the beginning of the fiscal year $ 17.7 $ 14.3 Charge for the period 4.2 2.6 Payments made (2.6) (2.2) Released during the period (0.8) — Foreign currency translation (0.2) 0.1 Balance as of the end of the period $ 18.3 $ 14.8 </t>
  </si>
  <si>
    <t>Subsequent Events</t>
  </si>
  <si>
    <t>Subsequent Events [Abstract]</t>
  </si>
  <si>
    <t>Subsequent events</t>
  </si>
  <si>
    <t>Subsequent events[To be determined]</t>
  </si>
  <si>
    <t>Introduction (Policies)</t>
  </si>
  <si>
    <t>Background</t>
  </si>
  <si>
    <t>Background Gates Industrial Corporation plc (the “Company”) is a public limited company that was organized under the laws of England and Wales on September 25, 2017. In these condensed consolidated financial statements and related notes, all references to “Gates,” “we,” “us,” and “our” refer, unless the context requires otherwise, to Gates Industrial Corporation plc and its consolidated subsidiaries.</t>
  </si>
  <si>
    <t>Accounting periods</t>
  </si>
  <si>
    <t>Accounting periodsThe Company prepares its annual consolidated financial statements for the period ending on the Saturday nearest December 31. Accordingly, the condensed consolidated balance sheet is presented as of March 28, 2020 and December 28, 2019 and the related condensed consolidated statements of operations, comprehensive income, cash flows, and shareholders’ equity are presented, where relevant, for the 91 day period from December 29, 2019 to March 28, 2020, with comparative information for the 91 day period from December 30, 2018 to March 30, 2019.</t>
  </si>
  <si>
    <t>Basis of presentation</t>
  </si>
  <si>
    <t>The condensed consolidated financial statements and related notes have been prepared in accordance with accounting principles generally accepted in the United States of America (“U.S. GAAP”) and are presented in U.S. dollars unless otherwise indicated. The condensed consolidated financial statements and related notes contain all adjustments (consisting of only normal recurring accruals) necessary to present fairly the Company’s financial position as of March 28, 2020 and the results of its operations and cash flows for the periods ended March 28, 2020 and March 30, 2019. Interim period results are not necessarily indicative of the results to be expected for the full fiscal year. The first quarter of 2020 marked the beginning of an unprecedented environment for the global economy, as governments, companies and communities implemented strict measures to minimize the spread of the novel coronavirus (“COVID-19”) pandemic. As a result of the unpredictable and evolving impact of the pandemic and measures being taken around the world to combat its spread, the timing and trajectory of the recovery are unclear at this time, and the adverse impact of the pandemic on the Company’s operations may be material but cannot be reasonably estimated at this time. The preparation of consolidated financial statements under U.S. GAAP requires us to make assumptions and estimates concerning the future that affect the reported amounts of assets, liabilities, revenue and expenses. Estimates and assumptions are particularly important in accounting for items such as revenue, rebates, impairment of long-lived assets, intangible assets and goodwill, inventory valuation, financial instruments, expected credit losses, product warranties, income taxes and post-retirement benefits. Due to the inherent uncertainty involved in making assumptions and estimates, events and changes in circumstances arising after March 28, 2020, including those resulting from the impacts of the COVID-19 pandemic, may result in actual outcomes that differ from those contemplated by our assumptions and estimates. These condensed consolidated financial statements are unaudited and, except as noted below, have been prepared on substantially the same basis as Gates’ audited annual consolidated financial statements and related notes for the year ended December 28, 2019. The condensed consolidated balance sheet as of December 28, 2019 has been derived from those audited financial statements.</t>
  </si>
  <si>
    <t>New accounting pronouncements adopted and not yet adopted</t>
  </si>
  <si>
    <t>The accounting policies used in preparing these condensed consolidated financial statements are the same as those applied in the prior year, except for the adoption on the first day of the 2020 fiscal year of the following new Accounting Standard Updates (each, an “ASU”): • ASU 2016-13 “ Financial Instruments - Credit Losses (Topic 326): Measurement of Credit Losses on Financial Instruments ” • ASU 2020-02 “ Financial Instruments - Credit Losses (Topic 326) and Leases (Topic 842) ” In June 2016, the Financial Accounting Standards Board (“FASB”) issued an ASU which broadens the information that an entity must consider when developing its expected credit loss estimate for financial assets. The measurement of expected credit losses should be based on relevant information about past events, including historical experience, current conditions, and reasonable and supportable forecasts that affect the collectability of the reported amount. The financial asset must be measured at the net amount expected to be collected. The ASU is effective for fiscal years beginning after December 15, 2019, including interim periods within those fiscal years. On transition, no cumulative-effect adjustment was recognized to retained earnings. Our businesses develop their expected loss estimates based either on the aging profile of outstanding receivables or by applying a preset experience factor (either a percentage of sales or a percentage of open receivables). These methodologies are based primarily on historical trends and experience, but credit controllers also regularly assess individual customer accounts to identify any potential increases or decreases in the level of expected credit loss needed to be applied to each customer based on current circumstances and future expectations. Before accepting a new customer, we assess their credit quality and establish a credit limit. Credit quality is assessed by using data maintained by reputable credit rating agencies, by checking of references included in credit applications and, where they are available, by reviewing the customer’s recent financial statements. Credit limits are subject to multiple levels of authorization and are reviewed on a regular basis. Although Gates has a wide variety of customers from multinational original equipment manufacturers and distributors to small family-owned businesses, the majority of our sales are generated from large companies with low credit risk. Recent global developments related to the COVID-19 pandemic and its impact on our customers’ ability to pay us are being closely monitored and taken into account in the determination of our expected credit loss estimates. The following ASUs that were also adopted on the first day of the 2020 fiscal year did not have a significant impact on our results, financial position or disclosures: • ASU 2018-13 “ Fair Value Measurement ” (Topic 820): Disclosure Framework - Changes to the Disclosure Requirements for Fair Value Measurement • ASU 2018-15 “ Intangibles - Goodwill and Other - Internal-Use Software ” (Subtopic 350-40): Customer’s Accounting for Implementation Costs Incurred in a Cloud Computing Arrangement That Is a Service Contract The following recent accounting pronouncements are relevant to Gates’ operations but have not yet been adopted. • ASU 2018-14 “ Compensation - Retirement Benefits - Defined Benefit Plans - General ” (Subtopic 715-20): Disclosure Framework - Changes to the Disclosure Requirements for Defined Benefit Plans In August 2018, the FASB issued an ASU to modify the disclosure requirements for employers that sponsor defined benefit pension or other post-retirement plans. The amendments remove certain disclosures, clarify other disclosure requirements, and add new disclosure requirements that have been identified as relevant. The amendments are effective for fiscal years ending after December 15, 2020, and should be applied on a retrospective basis to all periods presented. The impact on our consolidated financial statements of adopting this ASU, which will affect our disclosures, is still being evaluated. • ASU 2019-12 “ Simplifying the Accounting for Income Taxes ” (Topic 740): Income Taxes In December 2019, the FASB issued an ASU to simplify and reduce the complexity of general principles in Topic 740: Income Taxes. Such simplifications include the elimination of certain exceptions to: 1) the incremental approach for intraperiod tax allocation, 2) the requirement to recognize a deferred income tax liability for equity method investments when a foreign subsidiary becomes an equity method investment, 3) the ability not to recognize a deferred income tax liability for a foreign subsidiary when a foreign equity method investment becomes a subsidiary, and 4) the general methodology for calculating income taxes in an interim period when a year-to-date loss exceeds the anticipated loss for the year. The amendments are effective for fiscal years beginning after December 15, 2020, and interim periods within those fiscal years. Early adoption is permitted. The ASU provides for a number of different approaches to applying the changes, depending on the amendment, from full retrospective to modified retrospective to fully prospective. The impact on our consolidated financial statements of adopting this ASU is still being evaluated. • ASU 2020-04 “ Reference Rate Reform ” (Topic 848): Facilitation of the Effects of Reference Rate Reform on Financial Reporting In March 2020, the FASB issued an ASU to provide optional expedients and exceptions for applying GAAP to contracts, hedging relationships, and other transactions that reference LIBOR or another reference rate expected to be discontinued because of reference rate reform. The amendments in this update are effective as of March 12, 2020 through December 31, 2022. As certain of our debt uses LIBOR or EURIBOR as a benchmark for establishing the rate of interest, and we apply hedge accounting in respect of derivatives to manage interest and currency risks associated with our debt, we expect that this ASU will have an impact on our consolidated financial statements, but this is still being evaluated.</t>
  </si>
  <si>
    <t>Segment information (Tables)</t>
  </si>
  <si>
    <t>Schedule of net sales by operating segment</t>
  </si>
  <si>
    <t xml:space="preserve">Sales between reporting segments and the impact of such sales on Adjusted EBITDA for each segment are not included in internal reports presented to the CEO and have therefore not been included below. Net Sales Three months ended (dollars in millions) March 28, 2020 March 30, 2019 Power Transmission $ 441.2 $ 499.5 Fluid Power 268.9 305.4 Continuing operations $ 710.1 $ 804.9 Adjusted EBITDA by segment was as follows: Adjusted EBITDA Three months ended (dollars in millions) March 28, 2020 March 30, 2019 Power Transmission $ 79.5 $ 109.9 Fluid Power 41.3 55.6 Continuing operations $ 120.8 $ 165.5 </t>
  </si>
  <si>
    <t>Schedule of net sales by key geographic regions and markets</t>
  </si>
  <si>
    <t xml:space="preserve">The following table summarizes our net sales by key geographic region of origin: Net Sales Three months ended March 28, 2020 March 30, 2019 (dollars in millions) Power Transmission Fluid Power Power Transmission Fluid Power U.S. $ 137.7 $ 139.7 $ 152.9 $ 157.1 North America, excluding U.S. 40.3 41.7 42.0 46.6 United Kingdom (“U.K.”) 11.4 6.9 11.7 10.8 EMEA (1) , excluding U.K. 129.2 44.0 133.3 47.2 East Asia and India 65.2 17.4 73.6 20.5 Greater China 44.3 13.0 68.9 15.1 South America 13.1 6.2 17.1 8.1 Net Sales $ 441.2 $ 268.9 $ 499.5 $ 305.4 (1) Europe, Middle East and Africa (“EMEA”). The following table summarizes our net sales into emerging and developed markets: Net Sales Three months ended (dollars in millions) March 28, 2020 March 30, 2019 Developed $ 475.8 $ 543.7 Emerging 234.3 261.2 Net Sales $ 710.1 $ 804.9 </t>
  </si>
  <si>
    <t>Reconciliation of Adjusted EBITDA to net income from continuing operations</t>
  </si>
  <si>
    <t>Reconciliation of net income from continuing operations to Adjusted EBITDA: Three months ended (dollars in millions) March 28, 2020 March 30, 2019 Net income from continuing operations $ 39.9 $ 605.1 Income tax benefit (16.1) (539.7) Income from continuing operations before taxes 23.8 65.4 Interest expense 36.7 38.1 Other income (2.1) (3.3) Operating income from continuing operations 58.4 100.2 Depreciation and amortization 54.9 56.1 Transaction-related (income) expenses (1) (0.2) 0.4 Restructuring expenses 1.9 3.3 Share-based compensation expense 2.9 2.6 Sponsor fees (included in other operating expenses) 1.7 1.8 Severance-related expenses (included in cost of sales) 0.1 — Severance-related expenses (benefits) (included in SG&amp;A) 0.5 (0.2) Other items not directly related to current operations 0.6 1.3 Adjusted EBITDA $ 120.8 $ 165.5 (1) Transaction-related (income) expenses relate primarily to advisory fees and other costs recognized in respect of major corporate transactions, including the acquisition of businesses and debt refinancings.</t>
  </si>
  <si>
    <t>Restructuring and other strategic initiatives (Tables)</t>
  </si>
  <si>
    <t>Schedule of restructuring costs</t>
  </si>
  <si>
    <t xml:space="preserve">Overall costs associated with our restructuring and other strategic initiatives have been recognized in the condensed consolidated statements as set forth below. Expenses incurred in relation to certain of these actions qualify as restructuring expenses under U.S. GAAP. Three months ended (dollars in millions) March 28, 2020 March 30, 2019 Restructuring expenses: —Severance $ 0.2 $ 2.6 —Professional fees 0.2 0.6 —Other restructuring expenses 1.5 0.1 Total restructuring expenses $ 1.9 $ 3.3 Expenses related to other strategic initiatives: —Severance costs included in cost of sales $ 0.1 $ — —Severance costs (benefits) included in SG&amp;A 0.5 (0.2) Total expenses related to other strategic initiatives $ 0.6 $ (0.2) Three months ended (dollars in millions) March 28, 2020 March 30, 2019 Power Transmission $ 0.2 $ 2.9 Fluid Power 1.7 0.4 Continuing operations $ 1.9 $ 3.3 </t>
  </si>
  <si>
    <t>Schedule of restructuring reserves activity</t>
  </si>
  <si>
    <t xml:space="preserve">The following summarizes the reserve for restructuring expenses for the three months ended March 28, 2020 and March 30, 2019, respectively: Three months ended (dollars in millions) March 28, 2020 March 30, 2019 Balance as of the beginning of the period $ 2.9 $ 2.6 Utilized during the period (2.0) (2.0) Net charge for the period 2.4 3.3 Released during the period (0.5) — Foreign currency translation 0.1 (0.1) Balance as of the end of the period $ 2.9 $ 3.8 </t>
  </si>
  <si>
    <t>Earnings per share (Tables)</t>
  </si>
  <si>
    <t>Schedule of computation of net income per share</t>
  </si>
  <si>
    <t xml:space="preserve">The computation of earnings per share is presented below: Three months ended (dollars in millions, except share numbers and per share amounts) March 28, 2020 March 30, 2019 Net income attributable to shareholders $ 35.6 $ 613.7 Weighted average number of shares outstanding 290,609,974 289,928,526 Dilutive effect of share-based awards 1,501,279 4,733,387 Diluted weighted average number of shares outstanding 292,111,253 294,661,913 Basic earnings per share $ 0.12 $ 2.12 Diluted earnings per share $ 0.12 $ 2.08 </t>
  </si>
  <si>
    <t>Inventories (Tables)</t>
  </si>
  <si>
    <t>Schedule of inventories</t>
  </si>
  <si>
    <t xml:space="preserve">(dollars in millions) As of March 28,2020 As of December 28, 2019 Raw materials and supplies $ 120.6 $ 118.9 Work in progress 36.9 33.6 Finished goods 326.9 322.6 Total inventories $ 484.4 $ 475.1 </t>
  </si>
  <si>
    <t>Goodwill (Tables)</t>
  </si>
  <si>
    <t>Schedule of goodwill</t>
  </si>
  <si>
    <t xml:space="preserve">(dollars in millions) Power Fluid Total Cost and carrying amount As of December 28, 2019 $ 1,377.5 $ 683.0 $ 2,060.5 Foreign currency translation (53.0) (49.8) (102.8) As of March 28, 2020 $ 1,324.5 $ 633.2 $ 1,957.7 </t>
  </si>
  <si>
    <t>Intangible assets (Tables)</t>
  </si>
  <si>
    <t>Schedule of finite-lived intangible assets</t>
  </si>
  <si>
    <t xml:space="preserve">As of March 28, 2020 As of December 28, 2019 (dollars in millions) Cost Accumulated Net Cost Accumulated Net Finite-lived: —Customer relationships $ 1,964.8 $ (667.2) $ 1,297.6 $ 2,021.8 $ (656.3) $ 1,365.5 —Technology 90.4 (87.8) 2.6 90.8 (87.8) 3.0 —Capitalized software 81.8 (41.5) 40.3 76.1 (38.0) 38.1 2,137.0 (796.5) 1,340.5 2,188.7 (782.1) 1,406.6 Indefinite-lived: —Brands and trade names 513.4 (44.0) 469.4 513.4 (44.0) 469.4 Total intangible assets $ 2,650.4 $ (840.5) $ 1,809.9 $ 2,702.1 $ (826.1) $ 1,876.0 </t>
  </si>
  <si>
    <t>Schedule of indefinite-lived intangible assets</t>
  </si>
  <si>
    <t>Derivative financial instruments (Tables)</t>
  </si>
  <si>
    <t>Schedule of fair values of derivative financial instruments</t>
  </si>
  <si>
    <t xml:space="preserve">The period end fair values of derivative financial instruments were as follows: As of March 28, 2020 As of December 28, 2019 (dollars in millions) Prepaid expenses and other assets Other non- Accrued expenses and other Other Net Prepaid expenses and other assets Other non- Accrued expenses and other Other Net Derivatives designated as hedging instruments: —Currency swaps $ 2.2 $ — $ — $ (14.8) $ (12.6) $ 4.2 $ — $ — $ (19.3) $ (15.1) —Interest rate caps — — (2.5) (2.6) (5.1) — — (4.0) (3.0) (7.0) —Interest rate swaps — — (11.8) (38.5) (50.3) — — (5.3) (29.0) (34.3) Derivatives not designated as hedging instruments: —Currency swaps 0.1 — (0.7) — (0.6) — — (0.1) — (0.1) —Currency forward contracts 0.6 — (0.3) — 0.3 1.2 — (0.2) — 1.0 $ 2.9 $ — $ (15.3) $ (55.9) $ (68.3) $ 5.4 $ — $ (9.6) $ (51.3) $ (55.5) </t>
  </si>
  <si>
    <t>Schedule of derivative effect on OCI</t>
  </si>
  <si>
    <t xml:space="preserve">The fair value gains before tax recognized in OCI in relation to the instruments designated as net investment hedging instruments were as follows: Three months ended (dollars in millions) March 28, 2020 March 30, 2019 Net fair value gains recognized in OCI in relation to: —Euro-denominated debt $ 1.5 $ 0.7 —Designated cross currency swaps 2.5 4.9 Total net fair value gains $ 4.0 $ 5.6 The movements before tax recognized in OCI in relation to our cash flow hedges were as follows: Three months ended (dollars in millions) March 28, 2020 March 30, 2019 Movement recognized in OCI in relation to: —Fair value loss on cash flow hedges $ (15.9) $ (13.3) —Deferred premium reclassified from OCI to net income 1.7 0.1 Total movement $ (14.2) $ (13.2) </t>
  </si>
  <si>
    <t>Schedule of interest rate caps</t>
  </si>
  <si>
    <t xml:space="preserve">The periods covered by our interest rate caps and their notional values are as follows: (in millions) Notional value June 30, 2017 to June 30, 2020 $ 200.0 June 28, 2019 to June 30, 2020 $ 1,000.0 July 1, 2019 to June 30, 2023 € 425.0 </t>
  </si>
  <si>
    <t>Gain recognized from derivative instruments</t>
  </si>
  <si>
    <t xml:space="preserve">The fair value gains recognized in net income in relation to derivative instruments that have not been designated as hedging instruments were as follows: Three months ended (dollars in millions) March 28, 2020 March 30, 2019 Fair value gains recognized in relation to: —Currency forward contracts recognized in SG&amp;A $ 0.3 $ 2.7 —Currency swaps recognized in other income 0.5 0.2 Total $ 0.8 $ 2.9 </t>
  </si>
  <si>
    <t>Fair value measurement (Tables)</t>
  </si>
  <si>
    <t>Schedule of carrying amount and fair value of debt</t>
  </si>
  <si>
    <t xml:space="preserve">The carrying amount and fair value of our debt are set out below: As of March 28, 2020 As of December 28, 2019 (dollars in millions) Carrying amount Fair value Carrying amount Fair value Current $ 54.9 $ 44.8 $ 46.1 $ 45.9 Non-current 2,901.9 2,490.5 2,912.3 2,946.8 $ 2,956.8 $ 2,535.3 $ 2,958.4 $ 2,992.7 </t>
  </si>
  <si>
    <t>Schedule of assets and liabilities measured at fair value on a recurring basis</t>
  </si>
  <si>
    <t xml:space="preserve">The following table categorizes the assets and liabilities that are measured at fair value on a recurring basis: (dollars in millions) Quoted prices in active markets (Level 1) Significant observable inputs (Level 2) Total As of March 28, 2020 Equity investments $ 1.0 $ — $ 1.0 Derivative assets $ — $ 2.9 $ 2.9 Derivative liabilities $ — $ (71.2) $ (71.2) As of December 28, 2019 Equity investments $ 1.1 $ — $ 1.1 Derivative assets $ — $ 5.4 $ 5.4 Derivative liabilities $ — $ (60.9) $ (60.9) </t>
  </si>
  <si>
    <t>Debt (Tables)</t>
  </si>
  <si>
    <t>Schedule of long-term debt</t>
  </si>
  <si>
    <t xml:space="preserve">(dollars in millions) As of March 28,2020 As of December 28,2019 Secured debt: —Dollar Term Loan $ 1,694.8 $ 1,699.1 —Euro Term Loan 709.5 717.7 Unsecured debt: —6.25% Dollar Senior Notes due 2026 568.0 568.0 —Other loans 0.1 0.2 Total principal of debt 2,972.4 2,985.0 Deferred issuance costs (39.7) (41.8) Accrued interest 24.1 15.2 Total carrying value of debt 2,956.8 2,958.4 Debt, current portion 54.9 46.1 Debt, less current portion $ 2,901.9 $ 2,912.3 </t>
  </si>
  <si>
    <t>Foreign exchange gains (losses)</t>
  </si>
  <si>
    <t xml:space="preserve">Three months ended (dollars in millions) March 28, 2020 March 30, 2019 Gain recognized in statement of operations $ 4.9 $ 13.4 Gain recognized in OCI 1.5 0.7 Total gain $ 6.4 $ 14.1 </t>
  </si>
  <si>
    <t>Schedule of redemption prices plus accrued and unpaid interest</t>
  </si>
  <si>
    <t>On and after January 15, 2022, we may redeem the Dollar Senior Notes, at our option, in whole at any time or in part from time to time, at the following redemption prices (expressed as a percentage of the principal amount), plus accrued and unpaid interest to the redemption date: Redemption Price During the year commencing: —2023 103.125 % —2024 101.563 % —2025 and thereafter 100.000 %</t>
  </si>
  <si>
    <t>Post-retirement benefits (Tables)</t>
  </si>
  <si>
    <t>Schedule of components of net periodic benefit cost for pensions and other post-retirement benefits</t>
  </si>
  <si>
    <t xml:space="preserve">The components of the net periodic benefit cost for pensions and other post-retirement benefits were as follows: Three months ended March 28, 2020 Three months ended March 30, 2019 (dollars in millions) Pensions Other post-retirement benefits Total Pensions Other post-retirement benefits Total Reported in operating income: —Employer service cost $ 1.4 $ — $ 1.4 $ 1.4 $ — $ 1.4 Reported outside of operating income: —Interest cost 4.6 0.4 5.0 5.9 0.6 6.5 —Expected return on plan assets (5.5) — (5.5) (7.0) — (7.0) —Net amortization of prior period losses (gains) 0.3 (0.3) — 0.2 (0.3) (0.1) —Settlements and curtailments — — — (0.7) — (0.7) Net periodic benefit cost $ 0.8 $ 0.1 $ 0.9 $ (0.2) $ 0.3 $ 0.1 Contributions $ 1.7 $ 1.2 $ 2.9 $ 1.5 $ 1.0 $ 2.5 </t>
  </si>
  <si>
    <t>Share-based compensation (Tables)</t>
  </si>
  <si>
    <t>Schedule of stock option activity</t>
  </si>
  <si>
    <t xml:space="preserve">Summary of movements in options outstanding Three months ended March 28, 2020 Number of Weighted average exercise price Outstanding at the beginning of the period: —Tier I 3,825,855 $ 7.07 —Tier II 4,405,340 $ 7.01 —Tier III 4,405,340 $ 7.01 —Tier IV 4,405,340 $ 10.52 —SARs 772,450 $ 8.72 —Share options 1,610,485 $ 16.69 —Premium-priced options 796,460 $ 19.00 20,221,270 $ 9.09 Granted during the period: —SARs 69,361 $ 12.08 —Share options 1,193,114 $ 12.55 1,262,475 $ 12.52 Forfeited during the period: —Tier I (86,581) $ 6.74 —Tier II (404,446) $ 6.63 —Tier III (404,446) $ 6.63 —Tier IV (404,446) $ 9.94 —Share options (89,803) $ 16.46 (1,389,722) $ 8.24 Exercised during the period: —Tier I (318,607) $ 6.60 (318,607) $ 6.60 Outstanding at the end of the period: —Tier I 3,420,667 $ 7.12 —Tier II 4,000,894 $ 7.05 —Tier III 4,000,894 $ 7.05 —Tier IV 4,000,894 $ 10.58 —SARs 841,811 $ 9.00 —Share options 2,713,796 $ 14.88 —Premium-priced options 796,460 $ 19.00 19,775,416 $ 9.42 Exercisable at the end of the period 3,080,858 $ 8.79 Vested and expected to vest at the end of the period 7,714,079 $ 11.24 </t>
  </si>
  <si>
    <t>Schedule of RSU and PRSU activity</t>
  </si>
  <si>
    <t xml:space="preserve">Summary of movements in RSUs and PRSUs outstanding Three months ended March 28, 2020 Number of Weighted average Outstanding at the beginning of the period: —RSUs 718,269 $ 16.20 —PRSUs 248,550 20.07 966,819 $ 17.20 Granted during the period: —RSUs 1,126,523 $ 12.01 —PRSUs 365,258 14.41 1,491,781 $ 12.60 Forfeited during the period: —RSUs (35,135) $ 16.46 —PRSUs (28,552) 20.07 (63,687) $ 18.08 Vested during the period: —RSUs (218,556) $ 16.41 (218,556) $ 16.41 Outstanding at the end of the period: —RSUs 1,591,101 $ 13.20 —PRSUs 585,256 16.53 2,176,357 $ 14.10 </t>
  </si>
  <si>
    <t>Schedule of share based compensation valuation techniques</t>
  </si>
  <si>
    <t>The premium-priced options and PRSUs were valued using Monte Carlo simulations. As Gates only has volatility data for its shares for the period since its initial public offering, this volatility has been weighted with the debt-levered volatility of a peer group of public companies in order to determine the expected volatility over the expected option life. The expected option life represents the period of time for which the options are expected to be outstanding and is based on consideration of the contractual life of the option, option vesting period, and historical exercise patterns. The weighted average fair values and relevant assumptions were as follows: Three months ended March 28, 2020 March 30, 2019 Grant date fair value: —SARs $ 4.59 $ 5.88 —Share options $ 4.78 $ 5.88 —Premium-priced options n/a $ 5.65 —RSUs $ 12.01 $ 16.46 —PRSUs $ 14.41 $ 20.07 Inputs to the model: —Expected volatility - SARs 37.7 % 31.9 % —Expected volatility - share options 37.6 % 31.9 % —Expected volatility - premium-priced options n/a 31.9 % —Expected volatility - PRSUs 40.4 % 32.8 % —Expected option life for SARs 6.0 6.0 —Expected option life for share options 6.0 6.0 —Expected option life for premium-priced options n/a 7.0 —Risk-free interest rate: SARs 1.25 % 2.51 % Share options 1.33 % 2.51 % Premium-priced options n/a 2.53 % PRSUs 1.29 % 2.48 %</t>
  </si>
  <si>
    <t>Equity (Tables)</t>
  </si>
  <si>
    <t>Schedule of movement in number of shares in issue</t>
  </si>
  <si>
    <t xml:space="preserve">Movements in the Company’s number of shares in issue for the three months ended March 28, 2020 and March 30, 2019, respectively, were as follows: Three months ended (number of shares) March 28, 2020 March 30, 2019 Balance as of the beginning of the period 290,157,299 289,847,574 Exercise of share options 318,607 190,034 Vesting of restricted stock units, net of withholding taxes 190,632 5,812 Balance as of the end of the period 290,666,538 290,043,420 </t>
  </si>
  <si>
    <t>Analysis of accumulated other comprehensive (loss) income (Tables)</t>
  </si>
  <si>
    <t>Schedule of accumulated other comprehensive income (loss)</t>
  </si>
  <si>
    <t xml:space="preserve">Changes in accumulated other comprehensive (loss) income by component, net of tax, were as follows: (dollars in millions) Post- retirement benefit Cumulative translation adjustment Cash flow hedges Accumulated OCI attributable to shareholders Non- controlling interests Accumulated OCI As of December 28, 2019 $ (9.3) $ (812.3) $ (36.8) $ (858.4) $ (46.0) $ (904.4) Foreign currency translation 1.2 (196.8) — (195.6) (7.4) (203.0) Cash flow hedges movements — — (11.7) (11.7) — (11.7) Post-retirement benefit movements (0.1) — — (0.1) — (0.1) Other comprehensive income (loss) 1.1 (196.8) (11.7) (207.4) (7.4) (214.8) As of March 28, 2020 $ (8.2) $ (1009.1) $ (48.5) $ (1065.8) $ (53.4) $ (1119.2) (dollars in millions) Post- retirement benefit Cumulative translation adjustment Cash flow hedges Accumulated OCI attributable to shareholders Non- controlling interests Accumulated OCI As of December 29, 2018 $ 7.6 $ (850.0) $ (11.9) $ (854.3) $ (43.6) $ (897.9) Foreign currency translation — 25.4 — 25.4 7.4 32.8 Cash flow hedges movements — — (11.1) (11.1) — (11.1) Other comprehensive income (loss) — 25.4 (11.1) 14.3 7.4 21.7 As of March 30, 2019 $ 7.6 $ (824.6) $ (23.0) $ (840.0) $ (36.2) $ (876.2) </t>
  </si>
  <si>
    <t>Related party transactions (Tables)</t>
  </si>
  <si>
    <t>Schedule of related party transactions</t>
  </si>
  <si>
    <t xml:space="preserve">Sales to and purchases from equity method investees were as follows: Three months ended (dollars in millions) March 28, 2020 March 30, 2019 Sales $ 0.3 $ 0.3 Purchases $ (3.6) $ (4.1) Sales to and purchases from non-Gates entities controlled by non-controlling shareholders were as follows: Three months ended (dollars in millions) March 28, 2020 March 30, 2019 Sales $ 12.5 $ 13.4 Purchases $ (5.1) $ (5.4) Amounts outstanding in respect of these transactions were as follows: (dollars in millions) As of March 28,2020 As of December 28,2019 Receivables $ 4.6 $ 4.2 Payables $ (5.3) $ (5.9) </t>
  </si>
  <si>
    <t>Commitments and contingencies (Tables)</t>
  </si>
  <si>
    <t>Schedule of warranty liabilities</t>
  </si>
  <si>
    <t xml:space="preserve">The following summarizes the movements in the warranty liability for the three months ended March 28, 2020 and March 30, 2019, respectively: Three months ended (dollars in millions) March 28, 2020 March 30, 2019 Balance as of the beginning of the fiscal year $ 17.7 $ 14.3 Charge for the period 4.2 2.6 Payments made (2.6) (2.2) Released during the period (0.8) — Foreign currency translation (0.2) 0.1 Balance as of the end of the period $ 18.3 $ 14.8 </t>
  </si>
  <si>
    <t>Segment information - Sales and Adjusted EBITDA by Reporting Segment (Details) - USD ($) $ in Millions</t>
  </si>
  <si>
    <t>Segment Reporting Information</t>
  </si>
  <si>
    <t>Adjusted EBITDA</t>
  </si>
  <si>
    <t>Power Transmission</t>
  </si>
  <si>
    <t>Fluid Power</t>
  </si>
  <si>
    <t>Segment information - Net Sales by Geographic Regions and Markets (Details) - USD ($) $ in Millions</t>
  </si>
  <si>
    <t>Revenues from External Customers and Long-Lived Assets</t>
  </si>
  <si>
    <t>Developed</t>
  </si>
  <si>
    <t>Emerging</t>
  </si>
  <si>
    <t>Power Transmission | U.S.</t>
  </si>
  <si>
    <t>Power Transmission | North America, excluding U.S.</t>
  </si>
  <si>
    <t>Power Transmission | United Kingdom (“U.K.”)</t>
  </si>
  <si>
    <t>Power Transmission | EMEA, excluding U.K.</t>
  </si>
  <si>
    <t>Power Transmission | East Asia and India</t>
  </si>
  <si>
    <t>Power Transmission | Greater China</t>
  </si>
  <si>
    <t>Power Transmission | South America</t>
  </si>
  <si>
    <t>Fluid Power | U.S.</t>
  </si>
  <si>
    <t>Fluid Power | North America, excluding U.S.</t>
  </si>
  <si>
    <t>Fluid Power | United Kingdom (“U.K.”)</t>
  </si>
  <si>
    <t>Fluid Power | EMEA, excluding U.K.</t>
  </si>
  <si>
    <t>Fluid Power | East Asia and India</t>
  </si>
  <si>
    <t>Fluid Power | Greater China</t>
  </si>
  <si>
    <t>Fluid Power | South America</t>
  </si>
  <si>
    <t>Segment information - Reconciliation of Adjusted EBITDA to Net Income (Details) - USD ($) $ in Millions</t>
  </si>
  <si>
    <t>Sponsor fees (included in other operating expenses)</t>
  </si>
  <si>
    <t>Other items not directly related to current operations</t>
  </si>
  <si>
    <t>Severance-related expenses (included in cost of sales)</t>
  </si>
  <si>
    <t>SG&amp;A</t>
  </si>
  <si>
    <t>Severance-related expenses (benefits) (included in SG&amp;A)</t>
  </si>
  <si>
    <t>Restructuring and other strategic initiatives - Income Statement Location (Details) - USD ($) $ in Millions</t>
  </si>
  <si>
    <t>Restructuring Cost and Reserve</t>
  </si>
  <si>
    <t>Total expenses related to other strategic initiatives</t>
  </si>
  <si>
    <t>Restructuring expenses: | —Severance</t>
  </si>
  <si>
    <t>Restructuring expenses: | —Professional fees</t>
  </si>
  <si>
    <t>Restructuring expenses: | —Other restructuring expenses</t>
  </si>
  <si>
    <t>Restructuring and other strategic initiatives - Restructuring Costs by Segment (Details) - USD ($) $ in Millions</t>
  </si>
  <si>
    <t>Restructuring and other strategic initiatives - Restructuring Reserve Activity (Details) - USD ($) $ in Millions</t>
  </si>
  <si>
    <t>Restructuring reserves</t>
  </si>
  <si>
    <t>Balance as of the beginning of the period</t>
  </si>
  <si>
    <t>Utilized during the period</t>
  </si>
  <si>
    <t>Net charge for the period</t>
  </si>
  <si>
    <t>Released during the period</t>
  </si>
  <si>
    <t>Foreign currency translation</t>
  </si>
  <si>
    <t>Balance as of the end of the period</t>
  </si>
  <si>
    <t>Income taxes - Narratives (Details) - USD ($) $ in Millions</t>
  </si>
  <si>
    <t>Operating Loss Carryforwards</t>
  </si>
  <si>
    <t>Income from continuing operations before income taxes</t>
  </si>
  <si>
    <t>Reported effective income tax rate (percent)</t>
  </si>
  <si>
    <t>(67.60%)</t>
  </si>
  <si>
    <t>(825.20%)</t>
  </si>
  <si>
    <t>Change in valuation allowance</t>
  </si>
  <si>
    <t>Discrete tax expense (benefit)</t>
  </si>
  <si>
    <t>Effect of change in tax laws</t>
  </si>
  <si>
    <t>India</t>
  </si>
  <si>
    <t>Earnings per share (Details) - USD ($) $ / shares in Units, $ in Millions</t>
  </si>
  <si>
    <t>Weighted average number of shares outstanding (in shares)</t>
  </si>
  <si>
    <t>Dilutive effect of share-based awards (in shares)</t>
  </si>
  <si>
    <t>Diluted weighted average number of shares outstanding (in shares)</t>
  </si>
  <si>
    <t>Basic earnings per share (in usd per share)</t>
  </si>
  <si>
    <t>Diluted earnings per share (in usd per share)</t>
  </si>
  <si>
    <t>Anti-dilutive shares excluded from diluted income per share calculation (in shares)</t>
  </si>
  <si>
    <t>Inventories (Details) - USD ($) $ in Millions</t>
  </si>
  <si>
    <t>Raw materials and supplies</t>
  </si>
  <si>
    <t>Work in progress</t>
  </si>
  <si>
    <t>Finished goods</t>
  </si>
  <si>
    <t>Total inventories</t>
  </si>
  <si>
    <t>Goodwill (Details) $ in Millions</t>
  </si>
  <si>
    <t>Mar. 28, 2020USD ($)</t>
  </si>
  <si>
    <t>Cost and carrying amount</t>
  </si>
  <si>
    <t>Beginning balance</t>
  </si>
  <si>
    <t>Ending balance</t>
  </si>
  <si>
    <t>Intangible assets - Finite-Lived and Indefinite-Lived Intangible Assets (Details) - USD ($) $ in Millions</t>
  </si>
  <si>
    <t>Finite-Lived Intangible Assets</t>
  </si>
  <si>
    <t>Finite-lived, cost</t>
  </si>
  <si>
    <t>Finite-lived, accumulated amortization</t>
  </si>
  <si>
    <t>Finite-lived, net</t>
  </si>
  <si>
    <t>Indefinite-lived, cost</t>
  </si>
  <si>
    <t>Indefinite-lived, accumulated impairment</t>
  </si>
  <si>
    <t>Indefinite-lived, net</t>
  </si>
  <si>
    <t>Cost</t>
  </si>
  <si>
    <t>Accumulated amortization and impairment</t>
  </si>
  <si>
    <t>Net</t>
  </si>
  <si>
    <t>—Customer relationships</t>
  </si>
  <si>
    <t>—Technology</t>
  </si>
  <si>
    <t>—Capitalized software</t>
  </si>
  <si>
    <t>Intangible assets - Narrative (Details) - USD ($) $ in Millions</t>
  </si>
  <si>
    <t>Amortization expense</t>
  </si>
  <si>
    <t>Intangible assets, foreign currency translation gain (loss)</t>
  </si>
  <si>
    <t>Derivative financial instruments - Fair Values of Derivative Instruments (Details) - USD ($) $ in Millions</t>
  </si>
  <si>
    <t>Derivatives, Fair Value</t>
  </si>
  <si>
    <t>Derivative assets</t>
  </si>
  <si>
    <t>Other non- current assets</t>
  </si>
  <si>
    <t>Derivative liabilities</t>
  </si>
  <si>
    <t>Other non- current liabilities</t>
  </si>
  <si>
    <t>Derivatives designated as hedging instruments: | —Currency swaps</t>
  </si>
  <si>
    <t>Derivatives designated as hedging instruments: | —Currency swaps | Prepaid expenses and other assets</t>
  </si>
  <si>
    <t>Derivatives designated as hedging instruments: | —Currency swaps | Other non- current liabilities</t>
  </si>
  <si>
    <t>Derivatives designated as hedging instruments: | —Interest rate caps</t>
  </si>
  <si>
    <t>Derivatives designated as hedging instruments: | —Interest rate caps | Accrued expenses and other current liabilities</t>
  </si>
  <si>
    <t>Derivatives designated as hedging instruments: | —Interest rate caps | Other non- current liabilities</t>
  </si>
  <si>
    <t>Derivatives designated as hedging instruments: | —Interest rate swaps</t>
  </si>
  <si>
    <t>Derivatives designated as hedging instruments: | —Interest rate swaps | Accrued expenses and other current liabilities</t>
  </si>
  <si>
    <t>Derivatives designated as hedging instruments: | —Interest rate swaps | Other non- current liabilities</t>
  </si>
  <si>
    <t>Derivatives not designated as hedging instruments: | —Currency swaps</t>
  </si>
  <si>
    <t>Derivatives not designated as hedging instruments: | —Currency swaps | Prepaid expenses and other assets</t>
  </si>
  <si>
    <t>Derivatives not designated as hedging instruments: | —Currency swaps | Accrued expenses and other current liabilities</t>
  </si>
  <si>
    <t>Derivatives not designated as hedging instruments: | —Currency forward contracts</t>
  </si>
  <si>
    <t>Derivatives not designated as hedging instruments: | —Currency forward contracts | Prepaid expenses and other assets</t>
  </si>
  <si>
    <t>Derivatives not designated as hedging instruments: | —Currency forward contracts | Accrued expenses and other current liabilities</t>
  </si>
  <si>
    <t>Derivative financial instruments - Narratives (Details)</t>
  </si>
  <si>
    <t>Mar. 28, 2020USD ($)instrument</t>
  </si>
  <si>
    <t>Mar. 30, 2019USD ($)</t>
  </si>
  <si>
    <t>Mar. 28, 2020EUR (€)instrument</t>
  </si>
  <si>
    <t>Dec. 28, 2019USD ($)instrument</t>
  </si>
  <si>
    <t>Interest rate swaps due June 30, 2020 through June 30, 2023</t>
  </si>
  <si>
    <t>Derivative</t>
  </si>
  <si>
    <t>Notional amount of derivative contracts</t>
  </si>
  <si>
    <t>Number of derivative instruments (instruments) | instrument</t>
  </si>
  <si>
    <t>Interest rate cap</t>
  </si>
  <si>
    <t>Not designated as hedging instrument</t>
  </si>
  <si>
    <t>Gain (loss) on derivative, recognized in the income statement</t>
  </si>
  <si>
    <t>Not designated as hedging instrument | —Currency swaps</t>
  </si>
  <si>
    <t>Not designated as hedging instrument | Currency forward contracts</t>
  </si>
  <si>
    <t>Not designated as hedging instrument | Forward contracts</t>
  </si>
  <si>
    <t>Derivatives designated as hedging instruments: | Euro Term Loan | Secured debt | Net investment hedges</t>
  </si>
  <si>
    <t>Debt instrument principal amount | €</t>
  </si>
  <si>
    <t>Derivatives designated as hedging instruments: | —Currency swaps | Net investment hedges | Interest expense</t>
  </si>
  <si>
    <t>Derivative financial instruments - Net Investment Hedging Instruments in OCI (Details) - Net investment hedges - USD ($) $ in Millions</t>
  </si>
  <si>
    <t>Derivative Instruments, Gain (Loss)</t>
  </si>
  <si>
    <t>Total net fair value gains (losses)</t>
  </si>
  <si>
    <t>—Interest rate caps</t>
  </si>
  <si>
    <t>—Currency swaps</t>
  </si>
  <si>
    <t>Derivative financial instruments - Interest Rate Caps (Details) - Mar. 28, 2020</t>
  </si>
  <si>
    <t>USD ($)</t>
  </si>
  <si>
    <t>EUR (€)</t>
  </si>
  <si>
    <t>June 30, 2017 to June 30, 2020</t>
  </si>
  <si>
    <t>June 28, 2019 to June 30, 2020</t>
  </si>
  <si>
    <t>July 1, 2019 to June 30, 2023</t>
  </si>
  <si>
    <t>Notional amount of derivative contracts | €</t>
  </si>
  <si>
    <t>Derivative financial instruments - OCI Movement (Details) - Interest Rate Contract - USD ($) $ in Millions</t>
  </si>
  <si>
    <t>Movement recognized in OCI in relation to:</t>
  </si>
  <si>
    <t>—Fair value loss on cash flow hedges</t>
  </si>
  <si>
    <t>—Deferred premium reclassified from OCI to net income</t>
  </si>
  <si>
    <t>Total movement</t>
  </si>
  <si>
    <t>Derivative financial instruments - Gain Loss From Derivative Instruments Not Designated As Hedging Instruments (Details) - Not designated as hedging instrument - USD ($) $ in Millions</t>
  </si>
  <si>
    <t>Currency forward contracts | SG&amp;A</t>
  </si>
  <si>
    <t>Currency swap | Other expense (income)</t>
  </si>
  <si>
    <t>Fair value measurement - Schedule of carrying amount and fair value of debt (Details) - USD ($) $ in Millions</t>
  </si>
  <si>
    <t>Carrying amount</t>
  </si>
  <si>
    <t>Fair Value, Assets and Liabilities Measured on Recurring and Nonrecurring Basis</t>
  </si>
  <si>
    <t>Current</t>
  </si>
  <si>
    <t>Non-current</t>
  </si>
  <si>
    <t>Fair value of debt</t>
  </si>
  <si>
    <t>Fair value</t>
  </si>
  <si>
    <t>Fair value measurement - Narrative (Details)</t>
  </si>
  <si>
    <t>Secured credit facilities | Secured debt | LIBOR</t>
  </si>
  <si>
    <t>Debt Instrument</t>
  </si>
  <si>
    <t>Variable rate floor (percent)</t>
  </si>
  <si>
    <t>1.00%</t>
  </si>
  <si>
    <t>Euro Term Loan | Term loan | EURIBOR</t>
  </si>
  <si>
    <t>0.00%</t>
  </si>
  <si>
    <t>Fair value measurement - Schedule of assets and liabilities measured at fair value on a recurring basis (Details) - Fair Value, Measurements, Recurring - USD ($) $ in Millions</t>
  </si>
  <si>
    <t>Equity investments</t>
  </si>
  <si>
    <t>Quoted prices in active markets (Level 1)</t>
  </si>
  <si>
    <t>Significant observable inputs (Level 2)</t>
  </si>
  <si>
    <t>Debt - Schedule of Long-term debt (Details) - USD ($) $ in Millions</t>
  </si>
  <si>
    <t>Total principal of debt</t>
  </si>
  <si>
    <t>Deferred issuance costs</t>
  </si>
  <si>
    <t>Accrued interest</t>
  </si>
  <si>
    <t>Total carrying value of debt</t>
  </si>
  <si>
    <t>Secured debt: | —Dollar Term Loan</t>
  </si>
  <si>
    <t>Secured debt: | —Euro Term Loan</t>
  </si>
  <si>
    <t>Unsecured debt: | —6.25% Dollar Senior Notes due 2026</t>
  </si>
  <si>
    <t>Stated interest rate on debt (percent)</t>
  </si>
  <si>
    <t>6.25%</t>
  </si>
  <si>
    <t>Unsecured debt: | —Other loans</t>
  </si>
  <si>
    <t>Debt - Dollar and Euro Term Loans Narratives (Details) - Secured debt - USD ($) $ in Millions</t>
  </si>
  <si>
    <t>Dollar Term Loan</t>
  </si>
  <si>
    <t>Interest rate during period on debt</t>
  </si>
  <si>
    <t>4.35%</t>
  </si>
  <si>
    <t>Quarterly amortization payment rate</t>
  </si>
  <si>
    <t>0.25%</t>
  </si>
  <si>
    <t>Quarterly amortization payment on debt</t>
  </si>
  <si>
    <t>Dollar Term Loan | LIBOR</t>
  </si>
  <si>
    <t>Variable interest rate on debt (percent)</t>
  </si>
  <si>
    <t>2.75%</t>
  </si>
  <si>
    <t>Dollar Term Loan | LIBOR | Minimum</t>
  </si>
  <si>
    <t>Euro Term Loan</t>
  </si>
  <si>
    <t>Euro Term Loan | EURIBOR</t>
  </si>
  <si>
    <t>3.00%</t>
  </si>
  <si>
    <t>Euro Term Loan | EURIBOR | Minimum</t>
  </si>
  <si>
    <t>Debt - Foreign exchange gains and losses (Details) - Secured debt - Euro Term Loan - USD ($) $ in Millions</t>
  </si>
  <si>
    <t>Gain recognized in statement of operations</t>
  </si>
  <si>
    <t>Gain recognized in OCI</t>
  </si>
  <si>
    <t>Total gain</t>
  </si>
  <si>
    <t>Debt - Unsecured Senior Notes Narratives (Details) - USD ($) $ in Millions</t>
  </si>
  <si>
    <t>Principal amount of debt outstanding</t>
  </si>
  <si>
    <t>Unsecured debt</t>
  </si>
  <si>
    <t>Redemption price in the event of change in control (percent)</t>
  </si>
  <si>
    <t>101.00%</t>
  </si>
  <si>
    <t>Redemption price in the event of sale (percent)</t>
  </si>
  <si>
    <t>100.00%</t>
  </si>
  <si>
    <t>Unsecured debt | Prior to Jan 15, 2022</t>
  </si>
  <si>
    <t>Percentage of total debt redeemable (percent)</t>
  </si>
  <si>
    <t>40.00%</t>
  </si>
  <si>
    <t>Redemption price (percent)</t>
  </si>
  <si>
    <t>106.25%</t>
  </si>
  <si>
    <t>Unsecured debt | —6.25% Dollar Senior Notes due 2026</t>
  </si>
  <si>
    <t>Debt - Schedule of redemption prices plus accrued and unpaid interest (Details) - Unsecured debt - Dollar Senior Note redemption price</t>
  </si>
  <si>
    <t>—2023</t>
  </si>
  <si>
    <t>Debt Instrument, Redemption</t>
  </si>
  <si>
    <t>103.125%</t>
  </si>
  <si>
    <t>—2024</t>
  </si>
  <si>
    <t>101.563%</t>
  </si>
  <si>
    <t>—2025 and thereafter</t>
  </si>
  <si>
    <t>Debt - Revolving credit facility Narratives (Details) - Secured multi-currency facility - USD ($)</t>
  </si>
  <si>
    <t>Revolving credit facility</t>
  </si>
  <si>
    <t>Line of Credit Facility</t>
  </si>
  <si>
    <t>Maximum borrowing capacity of credit facility</t>
  </si>
  <si>
    <t>Line of credit carrying value</t>
  </si>
  <si>
    <t>Letter of credit sub-facility</t>
  </si>
  <si>
    <t>Debt - Asset-backed revolver Narratives (Details) - Asset-backed revolver - USD ($)</t>
  </si>
  <si>
    <t>Current borrowing capacity of credit facility</t>
  </si>
  <si>
    <t>Post-retirement benefits - Narratives (Details) $ in Millions</t>
  </si>
  <si>
    <t>Pensions</t>
  </si>
  <si>
    <t>Defined Benefit Plans and Other Postretirement Benefit Plans</t>
  </si>
  <si>
    <t>Expected future employer contributions in current fiscal year</t>
  </si>
  <si>
    <t>Other post-retirement benefits</t>
  </si>
  <si>
    <t>Post-retirement benefits - Components of net periodic benefit cost (Details) - USD ($) $ in Millions</t>
  </si>
  <si>
    <t>Defined Benefit Plan, Net Periodic Benefit Cost (Credit)</t>
  </si>
  <si>
    <t>—Employer service cost</t>
  </si>
  <si>
    <t>—Interest cost</t>
  </si>
  <si>
    <t>—Expected return on plan assets</t>
  </si>
  <si>
    <t>—Net amortization of prior period losses (gains)</t>
  </si>
  <si>
    <t>—Settlements and curtailments</t>
  </si>
  <si>
    <t>Net periodic benefit cost</t>
  </si>
  <si>
    <t>Contributions</t>
  </si>
  <si>
    <t>Share-based compensation - Narratives (Details) - USD ($) $ in Millions</t>
  </si>
  <si>
    <t>12 Months Ended</t>
  </si>
  <si>
    <t>Mar. 31, 2018</t>
  </si>
  <si>
    <t>Dec. 30, 2017</t>
  </si>
  <si>
    <t>Share-based Compensation Arrangement by Share-based Payment Award</t>
  </si>
  <si>
    <t>Share based compensation expense recognized</t>
  </si>
  <si>
    <t>Proceeds from stock options exercised</t>
  </si>
  <si>
    <t>—Share options</t>
  </si>
  <si>
    <t>Aggregate intrinsic value of options that were vested or expected to vest</t>
  </si>
  <si>
    <t>Contractual term of options that were vested or expect to vest</t>
  </si>
  <si>
    <t>7 years 3 months 18 days</t>
  </si>
  <si>
    <t>Aggregate intrinsic value of options exercisable</t>
  </si>
  <si>
    <t>Contractual term of options exercisable</t>
  </si>
  <si>
    <t>6 years</t>
  </si>
  <si>
    <t>Unrecognized compensation relating to non-vested awards</t>
  </si>
  <si>
    <t>Unrecognized compensation relating to non-vested awards, recognition period (term)</t>
  </si>
  <si>
    <t>2 years 6 months</t>
  </si>
  <si>
    <t>Unrecognized compensation relating to non-vested awards recognizable upon liquidity</t>
  </si>
  <si>
    <t>Aggregate intrinsic value of options exercised</t>
  </si>
  <si>
    <t>—PRSUs</t>
  </si>
  <si>
    <t>Unrecognized compensation relating to non-vested awards other than option</t>
  </si>
  <si>
    <t>RSU's and PRSU's</t>
  </si>
  <si>
    <t>Aggregate intrinsic value of non options vested</t>
  </si>
  <si>
    <t>Omaha Topco Ltd. Stock Incentive Plan | Tranche One</t>
  </si>
  <si>
    <t>Vesting percentage</t>
  </si>
  <si>
    <t>20.00%</t>
  </si>
  <si>
    <t>Omaha Topco Ltd. Stock Incentive Plan | Tranche Two</t>
  </si>
  <si>
    <t>Omaha Topco Ltd. Stock Incentive Plan | Tranche Three</t>
  </si>
  <si>
    <t>Omaha Topco Ltd. Stock Incentive Plan | Tranche Four</t>
  </si>
  <si>
    <t>Omaha Topco Ltd. Stock Incentive Plan | Tranche Five</t>
  </si>
  <si>
    <t>Omaha Topco Ltd. Stock Incentive Plan | —RSUs</t>
  </si>
  <si>
    <t>Vesting period</t>
  </si>
  <si>
    <t>3 years</t>
  </si>
  <si>
    <t>Shares granted (shares)</t>
  </si>
  <si>
    <t>Term of award</t>
  </si>
  <si>
    <t>10 years</t>
  </si>
  <si>
    <t>Omaha Topco Ltd. Stock Incentive Plan | —Tier I | —Share options</t>
  </si>
  <si>
    <t>5 years</t>
  </si>
  <si>
    <t>Gates Industrial Corporation Plc 2018 Omnibus Incentive Plan | —Share options | Minimum</t>
  </si>
  <si>
    <t>Gates Industrial Corporation Plc 2018 Omnibus Incentive Plan | —Share options | Maximum</t>
  </si>
  <si>
    <t>4 years</t>
  </si>
  <si>
    <t>Gates Industrial Corporation Plc 2018 Omnibus Incentive Plan | —Share options | Tranche One | Minimum</t>
  </si>
  <si>
    <t>33.00%</t>
  </si>
  <si>
    <t>Gates Industrial Corporation Plc 2018 Omnibus Incentive Plan | —Share options | Tranche One | Maximum</t>
  </si>
  <si>
    <t>25.00%</t>
  </si>
  <si>
    <t>Gates Industrial Corporation Plc 2018 Omnibus Incentive Plan | —Share options | Tranche Two | Minimum</t>
  </si>
  <si>
    <t>Gates Industrial Corporation Plc 2018 Omnibus Incentive Plan | —Share options | Tranche Two | Maximum</t>
  </si>
  <si>
    <t>Gates Industrial Corporation Plc 2018 Omnibus Incentive Plan | —Share options | Tranche Three | Minimum</t>
  </si>
  <si>
    <t>Gates Industrial Corporation Plc 2018 Omnibus Incentive Plan | —Share options | Tranche Three | Maximum</t>
  </si>
  <si>
    <t>Gates Industrial Corporation Plc 2018 Omnibus Incentive Plan | —Share options | Tranche Four | Maximum</t>
  </si>
  <si>
    <t>Gates Industrial Corporation Plc 2018 Omnibus Incentive Plan | —RSUs | Minimum</t>
  </si>
  <si>
    <t>1 year</t>
  </si>
  <si>
    <t>Gates Industrial Corporation Plc 2018 Omnibus Incentive Plan | —RSUs | Maximum</t>
  </si>
  <si>
    <t>Gates Industrial Corporation Plc 2018 Omnibus Incentive Plan | —RSUs | Tranche One</t>
  </si>
  <si>
    <t>Gates Industrial Corporation Plc 2018 Omnibus Incentive Plan | —RSUs | Tranche Two</t>
  </si>
  <si>
    <t>Gates Industrial Corporation Plc 2018 Omnibus Incentive Plan | —RSUs | Tranche Three</t>
  </si>
  <si>
    <t>Gates Industrial Corporation Plc 2018 Omnibus Incentive Plan | —PRSUs</t>
  </si>
  <si>
    <t>Percentage of shares expected to vest upon achievement of average annual adjusted return on invested capital (percentage)</t>
  </si>
  <si>
    <t>50.00%</t>
  </si>
  <si>
    <t>Percentage of shares expected to vest upon achievement of certain relative shareholders return (percentage)</t>
  </si>
  <si>
    <t>Gates Industrial Corporation Plc 2018 Omnibus Incentive Plan | —PRSUs | Minimum</t>
  </si>
  <si>
    <t>Total number of shares expected to vest at term of award arrangement (percentage)</t>
  </si>
  <si>
    <t>Gates Industrial Corporation Plc 2018 Omnibus Incentive Plan | —PRSUs | Maximum</t>
  </si>
  <si>
    <t>200.00%</t>
  </si>
  <si>
    <t>Gates Industrial Corporation Plc 2018 Omnibus Incentive Plan | —PRSUs | Tranche One</t>
  </si>
  <si>
    <t>Gates Industrial Corporation Plc 2018 Omnibus Incentive Plan | —PRSUs | Tranche Two</t>
  </si>
  <si>
    <t>Gates Industrial Corporation Plc 2018 Omnibus Incentive Plan | —PRSUs | Tranche Three</t>
  </si>
  <si>
    <t>Gates Industrial Corporation Plc 2018 Omnibus Incentive Plan | —SARs | Tranche One | Minimum</t>
  </si>
  <si>
    <t>Gates Industrial Corporation Plc 2018 Omnibus Incentive Plan | —SARs | Tranche One | Maximum</t>
  </si>
  <si>
    <t>Gates Industrial Corporation Plc 2018 Omnibus Incentive Plan | —SARs | Tranche Two | Minimum</t>
  </si>
  <si>
    <t>Gates Industrial Corporation Plc 2018 Omnibus Incentive Plan | —SARs | Tranche Two | Maximum</t>
  </si>
  <si>
    <t>Gates Industrial Corporation Plc 2018 Omnibus Incentive Plan | —SARs | Tranche Three | Minimum</t>
  </si>
  <si>
    <t>Gates Industrial Corporation Plc 2018 Omnibus Incentive Plan | —SARs | Tranche Three | Maximum</t>
  </si>
  <si>
    <t>Gates Industrial Corporation Plc 2018 Omnibus Incentive Plan | —SARs | Tranche Four | Maximum</t>
  </si>
  <si>
    <t>Gates Industrial Corporation Plc 2018 Omnibus Incentive Plan | —Premium-priced options</t>
  </si>
  <si>
    <t>Gates Industrial Corporation Plc 2018 Omnibus Incentive Plan | —Premium-priced options | Tranche One</t>
  </si>
  <si>
    <t>Gates Industrial Corporation Plc 2018 Omnibus Incentive Plan | —Premium-priced options | Tranche Two</t>
  </si>
  <si>
    <t>Gates Industrial Corporation Plc 2018 Omnibus Incentive Plan | —Premium-priced options | Tranche Three</t>
  </si>
  <si>
    <t>Share-based compensation - Stock Option and SAR Rollforward (Details) - $ / shares</t>
  </si>
  <si>
    <t>Number of options</t>
  </si>
  <si>
    <t>Beginning balance (shares)</t>
  </si>
  <si>
    <t>Granted (shares)</t>
  </si>
  <si>
    <t>Forfeited (shares)</t>
  </si>
  <si>
    <t>Exercised (shares)</t>
  </si>
  <si>
    <t>Ending balance (shares)</t>
  </si>
  <si>
    <t>Weighted average exercise price $</t>
  </si>
  <si>
    <t>Beginning balance (usd per share)</t>
  </si>
  <si>
    <t>Granted (usd per share)</t>
  </si>
  <si>
    <t>Forfeited (usd per share)</t>
  </si>
  <si>
    <t>Exercised (usd per share)</t>
  </si>
  <si>
    <t>Ending balance (usd per share)</t>
  </si>
  <si>
    <t>Exercisable at the end of the period (shares)</t>
  </si>
  <si>
    <t>Exercisable at the end of the period (usd per share)</t>
  </si>
  <si>
    <t>Vested and expected to vest at the end of the period (shares)</t>
  </si>
  <si>
    <t>Vested and expected to vest at the end of the period (usd per share)</t>
  </si>
  <si>
    <t>—Share options | —Tier I</t>
  </si>
  <si>
    <t>—Share options | —Tier II</t>
  </si>
  <si>
    <t>—Share options | —Tier III</t>
  </si>
  <si>
    <t>—Share options | —Tier IV</t>
  </si>
  <si>
    <t>—SARs</t>
  </si>
  <si>
    <t>—Premium-priced options</t>
  </si>
  <si>
    <t>Share-based compensation - RSU and PRSU Rollforward (Details)</t>
  </si>
  <si>
    <t>Mar. 28, 2020$ / sharesshares</t>
  </si>
  <si>
    <t>Number of awards</t>
  </si>
  <si>
    <t>Beginning balance (shares) | shares</t>
  </si>
  <si>
    <t>Granted (shares) | shares</t>
  </si>
  <si>
    <t>Forfeited (shares) | shares</t>
  </si>
  <si>
    <t>Vested (shares) | shares</t>
  </si>
  <si>
    <t>Ending balance (shares) | shares</t>
  </si>
  <si>
    <t>Weighted average grant date fair value $</t>
  </si>
  <si>
    <t>Beginning balance (usd per share) | $ / shares</t>
  </si>
  <si>
    <t>Granted (usd per share) | $ / shares</t>
  </si>
  <si>
    <t>Forfeited (usd per share) | $ / shares</t>
  </si>
  <si>
    <t>Vested (usd per share) | $ / shares</t>
  </si>
  <si>
    <t>Ending balance (usd per share) | $ / shares</t>
  </si>
  <si>
    <t>—RSUs</t>
  </si>
  <si>
    <t>Share-based compensation - Fair value and valuation assumptions (Details) - $ / shares</t>
  </si>
  <si>
    <t>Assumed fair value exercise price (usd per share)</t>
  </si>
  <si>
    <t>Expected volatility (percentage)</t>
  </si>
  <si>
    <t>37.70%</t>
  </si>
  <si>
    <t>31.90%</t>
  </si>
  <si>
    <t>Expected option life (years)</t>
  </si>
  <si>
    <t>Risk-free interest rate (percentage)</t>
  </si>
  <si>
    <t>1.25%</t>
  </si>
  <si>
    <t>2.51%</t>
  </si>
  <si>
    <t>37.60%</t>
  </si>
  <si>
    <t>1.33%</t>
  </si>
  <si>
    <t>7 years</t>
  </si>
  <si>
    <t>2.53%</t>
  </si>
  <si>
    <t>40.40%</t>
  </si>
  <si>
    <t>32.80%</t>
  </si>
  <si>
    <t>1.29%</t>
  </si>
  <si>
    <t>2.48%</t>
  </si>
  <si>
    <t>Equity - Movement in Number of Shares in Issue (Details) - shares</t>
  </si>
  <si>
    <t>Balance as of the beginning of the period (in shares)</t>
  </si>
  <si>
    <t>Exercise of share options (in shares)</t>
  </si>
  <si>
    <t>Vesting of restricted stock units, net of witholding taxes (in shares)</t>
  </si>
  <si>
    <t>Balance as of the end of the period (in shares)</t>
  </si>
  <si>
    <t>Equity - Narrative (Details) - $ / shares</t>
  </si>
  <si>
    <t>Analysis of accumulated other comprehensive (loss) income (Details) - USD ($) $ in Millions</t>
  </si>
  <si>
    <t>AOCI Including Portion Attributable to Noncontrolling Interest, Net of Tax</t>
  </si>
  <si>
    <t>Beginning Balance</t>
  </si>
  <si>
    <t>Other comprehensive (loss) income, net of tax, attributable to parent</t>
  </si>
  <si>
    <t>Ending Balance</t>
  </si>
  <si>
    <t>Accumulated OCI attributable to shareholders</t>
  </si>
  <si>
    <t>Post- retirement benefit</t>
  </si>
  <si>
    <t>Cumulative translation adjustment</t>
  </si>
  <si>
    <t>Other comprehensive (loss) income, net of tax, attributable to noncontrolling interest</t>
  </si>
  <si>
    <t>Cash flow hedges</t>
  </si>
  <si>
    <t>Accumulated OCI</t>
  </si>
  <si>
    <t>Related party transactions - Narrative (Details) - USD ($)</t>
  </si>
  <si>
    <t>1 Months Ended</t>
  </si>
  <si>
    <t>Jan. 31, 2018</t>
  </si>
  <si>
    <t>Jul. 03, 2014</t>
  </si>
  <si>
    <t>Related Party Transaction</t>
  </si>
  <si>
    <t>Dividends received from equity method investees</t>
  </si>
  <si>
    <t>Effects of change in ownership interest</t>
  </si>
  <si>
    <t>Sponsor | Former transaction and monitoring fee agreement</t>
  </si>
  <si>
    <t>Related party transaction, fee as a percentage of EBITDA</t>
  </si>
  <si>
    <t>Related party transaction, expenses incurred</t>
  </si>
  <si>
    <t>Sponsor | Support and services agreement</t>
  </si>
  <si>
    <t>Related party transaction, ownership percentage threshold which terminates milestone payment</t>
  </si>
  <si>
    <t>5.00%</t>
  </si>
  <si>
    <t>Related party transaction, fair value of equity threshold which terminates milestone payment</t>
  </si>
  <si>
    <t>Equity method investees</t>
  </si>
  <si>
    <t>Sales</t>
  </si>
  <si>
    <t>Payables to related parties</t>
  </si>
  <si>
    <t>Related party transactions - Sales and Purchases with Equity Method Investees (Details) - Equity method investees - USD ($) $ in Millions</t>
  </si>
  <si>
    <t>Purchases</t>
  </si>
  <si>
    <t>Related party transactions - Transactions with Non-Gates entities (Details) - Non-Gates entities controlled by non-controlling shareholders - USD ($) $ in Millions</t>
  </si>
  <si>
    <t>Receivables</t>
  </si>
  <si>
    <t>Payables</t>
  </si>
  <si>
    <t>Commitments and contingencies - Narratives (Details) - USD ($) $ in Millions</t>
  </si>
  <si>
    <t>Letters of credit outstanding</t>
  </si>
  <si>
    <t>Bonds, letters of credit, and bank guarantees</t>
  </si>
  <si>
    <t>Commitments and contingencies - Warranty Liability (Details) - USD ($) $ in Millions</t>
  </si>
  <si>
    <t>Warranty reserves</t>
  </si>
  <si>
    <t>Balance as of the beginning of the fiscal year</t>
  </si>
  <si>
    <t>Charge for the period</t>
  </si>
  <si>
    <t>Payments made</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6</v>
      </c>
    </row>
    <row r="12" spans="1:3">
      <c r="A12" s="4" t="s">
        <v>19</v>
      </c>
      <c r="C12" s="5" t="n">
        <v>290721974</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v>
      </c>
      <c r="B1" s="2" t="s">
        <v>1</v>
      </c>
    </row>
    <row r="2" spans="1:2">
      <c r="B2" s="2" t="s">
        <v>2</v>
      </c>
    </row>
    <row r="3" spans="1:2">
      <c r="A3" s="3" t="s">
        <v>200</v>
      </c>
    </row>
    <row r="4" spans="1:2">
      <c r="A4" s="4" t="s">
        <v>86</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2</v>
      </c>
      <c r="B1" s="2" t="s">
        <v>1</v>
      </c>
    </row>
    <row r="2" spans="1:2">
      <c r="B2" s="2" t="s">
        <v>2</v>
      </c>
    </row>
    <row r="3" spans="1:2">
      <c r="A3" s="3" t="s">
        <v>202</v>
      </c>
    </row>
    <row r="4" spans="1:2">
      <c r="A4" s="4" t="s">
        <v>9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v>
      </c>
      <c r="B1" s="2" t="s">
        <v>1</v>
      </c>
    </row>
    <row r="2" spans="1:3">
      <c r="B2" s="2" t="s">
        <v>2</v>
      </c>
      <c r="C2" s="2" t="s">
        <v>30</v>
      </c>
    </row>
    <row r="3" spans="1:3">
      <c r="A3" s="3" t="s">
        <v>31</v>
      </c>
    </row>
    <row r="4" spans="1:3">
      <c r="A4" s="4" t="s">
        <v>32</v>
      </c>
      <c r="B4" s="6" t="n">
        <v>710.1</v>
      </c>
      <c r="C4" s="6" t="n">
        <v>804.9</v>
      </c>
    </row>
    <row r="5" spans="1:3">
      <c r="A5" s="4" t="s">
        <v>33</v>
      </c>
      <c r="B5" s="7" t="n">
        <v>454.3</v>
      </c>
      <c r="C5" s="7" t="n">
        <v>497.6</v>
      </c>
    </row>
    <row r="6" spans="1:3">
      <c r="A6" s="4" t="s">
        <v>34</v>
      </c>
      <c r="B6" s="7" t="n">
        <v>255.8</v>
      </c>
      <c r="C6" s="7" t="n">
        <v>307.3</v>
      </c>
    </row>
    <row r="7" spans="1:3">
      <c r="A7" s="4" t="s">
        <v>35</v>
      </c>
      <c r="B7" s="7" t="n">
        <v>193.4</v>
      </c>
      <c r="C7" s="7" t="n">
        <v>200.5</v>
      </c>
    </row>
    <row r="8" spans="1:3">
      <c r="A8" s="4" t="s">
        <v>36</v>
      </c>
      <c r="B8" s="7" t="n">
        <v>-0.2</v>
      </c>
      <c r="C8" s="7" t="n">
        <v>0.4</v>
      </c>
    </row>
    <row r="9" spans="1:3">
      <c r="A9" s="4" t="s">
        <v>37</v>
      </c>
      <c r="B9" s="7" t="n">
        <v>1.9</v>
      </c>
      <c r="C9" s="7" t="n">
        <v>3.3</v>
      </c>
    </row>
    <row r="10" spans="1:3">
      <c r="A10" s="4" t="s">
        <v>38</v>
      </c>
      <c r="B10" s="7" t="n">
        <v>2.3</v>
      </c>
      <c r="C10" s="7" t="n">
        <v>2.9</v>
      </c>
    </row>
    <row r="11" spans="1:3">
      <c r="A11" s="4" t="s">
        <v>39</v>
      </c>
      <c r="B11" s="7" t="n">
        <v>58.4</v>
      </c>
      <c r="C11" s="7" t="n">
        <v>100.2</v>
      </c>
    </row>
    <row r="12" spans="1:3">
      <c r="A12" s="4" t="s">
        <v>40</v>
      </c>
      <c r="B12" s="7" t="n">
        <v>36.7</v>
      </c>
      <c r="C12" s="7" t="n">
        <v>38.1</v>
      </c>
    </row>
    <row r="13" spans="1:3">
      <c r="A13" s="4" t="s">
        <v>41</v>
      </c>
      <c r="B13" s="7" t="n">
        <v>-2.1</v>
      </c>
      <c r="C13" s="7" t="n">
        <v>-3.3</v>
      </c>
    </row>
    <row r="14" spans="1:3">
      <c r="A14" s="4" t="s">
        <v>42</v>
      </c>
      <c r="B14" s="7" t="n">
        <v>23.8</v>
      </c>
      <c r="C14" s="7" t="n">
        <v>65.40000000000001</v>
      </c>
    </row>
    <row r="15" spans="1:3">
      <c r="A15" s="4" t="s">
        <v>43</v>
      </c>
      <c r="B15" s="7" t="n">
        <v>-16.1</v>
      </c>
      <c r="C15" s="7" t="n">
        <v>-539.7</v>
      </c>
    </row>
    <row r="16" spans="1:3">
      <c r="A16" s="4" t="s">
        <v>44</v>
      </c>
      <c r="B16" s="7" t="n">
        <v>39.9</v>
      </c>
      <c r="C16" s="7" t="n">
        <v>605.1</v>
      </c>
    </row>
    <row r="17" spans="1:3">
      <c r="A17" s="4" t="s">
        <v>45</v>
      </c>
      <c r="B17" s="5" t="n">
        <v>0</v>
      </c>
      <c r="C17" s="7" t="n">
        <v>0.3</v>
      </c>
    </row>
    <row r="18" spans="1:3">
      <c r="A18" s="4" t="s">
        <v>46</v>
      </c>
      <c r="B18" s="7" t="n">
        <v>39.9</v>
      </c>
      <c r="C18" s="7" t="n">
        <v>604.8</v>
      </c>
    </row>
    <row r="19" spans="1:3">
      <c r="A19" s="4" t="s">
        <v>47</v>
      </c>
      <c r="B19" s="7" t="n">
        <v>4.3</v>
      </c>
      <c r="C19" s="7" t="n">
        <v>-8.9</v>
      </c>
    </row>
    <row r="20" spans="1:3">
      <c r="A20" s="4" t="s">
        <v>48</v>
      </c>
      <c r="B20" s="6" t="n">
        <v>35.6</v>
      </c>
      <c r="C20" s="6" t="n">
        <v>613.7</v>
      </c>
    </row>
    <row r="21" spans="1:3">
      <c r="A21" s="3" t="s">
        <v>49</v>
      </c>
    </row>
    <row r="22" spans="1:3">
      <c r="A22" s="4" t="s">
        <v>50</v>
      </c>
      <c r="B22" s="8" t="n">
        <v>0.12</v>
      </c>
      <c r="C22" s="8" t="n">
        <v>2.12</v>
      </c>
    </row>
    <row r="23" spans="1:3">
      <c r="A23" s="4" t="s">
        <v>51</v>
      </c>
      <c r="B23" s="5" t="n">
        <v>0</v>
      </c>
      <c r="C23" s="5" t="n">
        <v>0</v>
      </c>
    </row>
    <row r="24" spans="1:3">
      <c r="A24" s="4" t="s">
        <v>52</v>
      </c>
      <c r="B24" s="9" t="n">
        <v>0.12</v>
      </c>
      <c r="C24" s="9" t="n">
        <v>2.12</v>
      </c>
    </row>
    <row r="25" spans="1:3">
      <c r="A25" s="3" t="s">
        <v>53</v>
      </c>
    </row>
    <row r="26" spans="1:3">
      <c r="A26" s="4" t="s">
        <v>50</v>
      </c>
      <c r="B26" s="9" t="n">
        <v>0.12</v>
      </c>
      <c r="C26" s="9" t="n">
        <v>2.08</v>
      </c>
    </row>
    <row r="27" spans="1:3">
      <c r="A27" s="4" t="s">
        <v>51</v>
      </c>
      <c r="B27" s="5" t="n">
        <v>0</v>
      </c>
      <c r="C27" s="5" t="n">
        <v>0</v>
      </c>
    </row>
    <row r="28" spans="1:3">
      <c r="A28" s="4" t="s">
        <v>52</v>
      </c>
      <c r="B28" s="8" t="n">
        <v>0.12</v>
      </c>
      <c r="C28" s="8" t="n">
        <v>2.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6"/>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3</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4</v>
      </c>
      <c r="B1" s="2" t="s">
        <v>1</v>
      </c>
    </row>
    <row r="2" spans="1:3">
      <c r="B2" s="2" t="s">
        <v>2</v>
      </c>
      <c r="C2" s="2" t="s">
        <v>30</v>
      </c>
    </row>
    <row r="3" spans="1:3">
      <c r="A3" s="3" t="s">
        <v>31</v>
      </c>
    </row>
    <row r="4" spans="1:3">
      <c r="A4" s="4" t="s">
        <v>55</v>
      </c>
      <c r="B4" s="10" t="n">
        <v>0</v>
      </c>
      <c r="C4" s="10"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192</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198</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07</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13</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0</v>
      </c>
    </row>
    <row r="3" spans="1:3">
      <c r="A3" s="4" t="s">
        <v>46</v>
      </c>
      <c r="B3" s="6" t="n">
        <v>39.9</v>
      </c>
      <c r="C3" s="6" t="n">
        <v>604.8</v>
      </c>
    </row>
    <row r="4" spans="1:3">
      <c r="A4" s="3" t="s">
        <v>57</v>
      </c>
    </row>
    <row r="5" spans="1:3">
      <c r="A5" s="4" t="s">
        <v>58</v>
      </c>
      <c r="B5" s="5" t="n">
        <v>-207</v>
      </c>
      <c r="C5" s="7" t="n">
        <v>27.2</v>
      </c>
    </row>
    <row r="6" spans="1:3">
      <c r="A6" s="4" t="s">
        <v>59</v>
      </c>
      <c r="B6" s="5" t="n">
        <v>4</v>
      </c>
      <c r="C6" s="7" t="n">
        <v>5.6</v>
      </c>
    </row>
    <row r="7" spans="1:3">
      <c r="A7" s="4" t="s">
        <v>60</v>
      </c>
      <c r="B7" s="5" t="n">
        <v>-203</v>
      </c>
      <c r="C7" s="7" t="n">
        <v>32.8</v>
      </c>
    </row>
    <row r="8" spans="1:3">
      <c r="A8" s="3" t="s">
        <v>61</v>
      </c>
    </row>
    <row r="9" spans="1:3">
      <c r="A9" s="4" t="s">
        <v>62</v>
      </c>
      <c r="B9" s="7" t="n">
        <v>-13.4</v>
      </c>
      <c r="C9" s="7" t="n">
        <v>-11.2</v>
      </c>
    </row>
    <row r="10" spans="1:3">
      <c r="A10" s="4" t="s">
        <v>63</v>
      </c>
      <c r="B10" s="7" t="n">
        <v>1.7</v>
      </c>
      <c r="C10" s="7" t="n">
        <v>0.1</v>
      </c>
    </row>
    <row r="11" spans="1:3">
      <c r="A11" s="4" t="s">
        <v>64</v>
      </c>
      <c r="B11" s="7" t="n">
        <v>-11.7</v>
      </c>
      <c r="C11" s="7" t="n">
        <v>-11.1</v>
      </c>
    </row>
    <row r="12" spans="1:3">
      <c r="A12" s="3" t="s">
        <v>65</v>
      </c>
    </row>
    <row r="13" spans="1:3">
      <c r="A13" s="4" t="s">
        <v>66</v>
      </c>
      <c r="B13" s="7" t="n">
        <v>-0.1</v>
      </c>
      <c r="C13" s="5" t="n">
        <v>0</v>
      </c>
    </row>
    <row r="14" spans="1:3">
      <c r="A14" s="4" t="s">
        <v>67</v>
      </c>
      <c r="B14" s="7" t="n">
        <v>-0.1</v>
      </c>
      <c r="C14" s="5" t="n">
        <v>0</v>
      </c>
    </row>
    <row r="15" spans="1:3">
      <c r="A15" s="4" t="s">
        <v>68</v>
      </c>
      <c r="B15" s="7" t="n">
        <v>-214.8</v>
      </c>
      <c r="C15" s="7" t="n">
        <v>21.7</v>
      </c>
    </row>
    <row r="16" spans="1:3">
      <c r="A16" s="4" t="s">
        <v>69</v>
      </c>
      <c r="B16" s="7" t="n">
        <v>-174.9</v>
      </c>
      <c r="C16" s="7" t="n">
        <v>626.5</v>
      </c>
    </row>
    <row r="17" spans="1:3">
      <c r="A17" s="3" t="s">
        <v>70</v>
      </c>
    </row>
    <row r="18" spans="1:3">
      <c r="A18" s="4" t="s">
        <v>71</v>
      </c>
      <c r="B18" s="7" t="n">
        <v>-171.8</v>
      </c>
      <c r="C18" s="5" t="n">
        <v>628</v>
      </c>
    </row>
    <row r="19" spans="1:3">
      <c r="A19" s="4" t="s">
        <v>72</v>
      </c>
      <c r="B19" s="7" t="n">
        <v>-3.1</v>
      </c>
      <c r="C19" s="7" t="n">
        <v>-1.5</v>
      </c>
    </row>
    <row r="20" spans="1:3">
      <c r="A20" s="4" t="s">
        <v>73</v>
      </c>
    </row>
    <row r="21" spans="1:3">
      <c r="A21" s="3" t="s">
        <v>70</v>
      </c>
    </row>
    <row r="22" spans="1:3">
      <c r="A22" s="4" t="s">
        <v>71</v>
      </c>
      <c r="B22" s="7" t="n">
        <v>-171.8</v>
      </c>
      <c r="C22" s="7" t="n">
        <v>628.3</v>
      </c>
    </row>
    <row r="23" spans="1:3">
      <c r="A23" s="4" t="s">
        <v>74</v>
      </c>
    </row>
    <row r="24" spans="1:3">
      <c r="A24" s="3" t="s">
        <v>70</v>
      </c>
    </row>
    <row r="25" spans="1:3">
      <c r="A25" s="4" t="s">
        <v>71</v>
      </c>
      <c r="B25" s="10" t="n">
        <v>0</v>
      </c>
      <c r="C25" s="6"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19</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22</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227</v>
      </c>
    </row>
    <row r="4" spans="1:2">
      <c r="A4" s="4" t="s">
        <v>308</v>
      </c>
      <c r="B4" s="4" t="s">
        <v>3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30</v>
      </c>
    </row>
    <row r="4" spans="1:2">
      <c r="A4" s="4" t="s">
        <v>311</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2</v>
      </c>
      <c r="C2" s="2" t="s">
        <v>30</v>
      </c>
    </row>
    <row r="3" spans="1:3">
      <c r="A3" s="3" t="s">
        <v>314</v>
      </c>
    </row>
    <row r="4" spans="1:3">
      <c r="A4" s="4" t="s">
        <v>32</v>
      </c>
      <c r="B4" s="6" t="n">
        <v>710.1</v>
      </c>
      <c r="C4" s="6" t="n">
        <v>804.9</v>
      </c>
    </row>
    <row r="5" spans="1:3">
      <c r="A5" s="4" t="s">
        <v>315</v>
      </c>
      <c r="B5" s="7" t="n">
        <v>120.8</v>
      </c>
      <c r="C5" s="7" t="n">
        <v>165.5</v>
      </c>
    </row>
    <row r="6" spans="1:3">
      <c r="A6" s="4" t="s">
        <v>316</v>
      </c>
    </row>
    <row r="7" spans="1:3">
      <c r="A7" s="3" t="s">
        <v>314</v>
      </c>
    </row>
    <row r="8" spans="1:3">
      <c r="A8" s="4" t="s">
        <v>32</v>
      </c>
      <c r="B8" s="7" t="n">
        <v>441.2</v>
      </c>
      <c r="C8" s="7" t="n">
        <v>499.5</v>
      </c>
    </row>
    <row r="9" spans="1:3">
      <c r="A9" s="4" t="s">
        <v>315</v>
      </c>
      <c r="B9" s="7" t="n">
        <v>79.5</v>
      </c>
      <c r="C9" s="7" t="n">
        <v>109.9</v>
      </c>
    </row>
    <row r="10" spans="1:3">
      <c r="A10" s="4" t="s">
        <v>317</v>
      </c>
    </row>
    <row r="11" spans="1:3">
      <c r="A11" s="3" t="s">
        <v>314</v>
      </c>
    </row>
    <row r="12" spans="1:3">
      <c r="A12" s="4" t="s">
        <v>32</v>
      </c>
      <c r="B12" s="7" t="n">
        <v>268.9</v>
      </c>
      <c r="C12" s="7" t="n">
        <v>305.4</v>
      </c>
    </row>
    <row r="13" spans="1:3">
      <c r="A13" s="4" t="s">
        <v>315</v>
      </c>
      <c r="B13" s="6" t="n">
        <v>41.3</v>
      </c>
      <c r="C13" s="6" t="n">
        <v>5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30</v>
      </c>
    </row>
    <row r="3" spans="1:3">
      <c r="A3" s="3" t="s">
        <v>319</v>
      </c>
    </row>
    <row r="4" spans="1:3">
      <c r="A4" s="4" t="s">
        <v>32</v>
      </c>
      <c r="B4" s="6" t="n">
        <v>710.1</v>
      </c>
      <c r="C4" s="6" t="n">
        <v>804.9</v>
      </c>
    </row>
    <row r="5" spans="1:3">
      <c r="A5" s="4" t="s">
        <v>320</v>
      </c>
    </row>
    <row r="6" spans="1:3">
      <c r="A6" s="3" t="s">
        <v>319</v>
      </c>
    </row>
    <row r="7" spans="1:3">
      <c r="A7" s="4" t="s">
        <v>32</v>
      </c>
      <c r="B7" s="7" t="n">
        <v>475.8</v>
      </c>
      <c r="C7" s="7" t="n">
        <v>543.7</v>
      </c>
    </row>
    <row r="8" spans="1:3">
      <c r="A8" s="4" t="s">
        <v>321</v>
      </c>
    </row>
    <row r="9" spans="1:3">
      <c r="A9" s="3" t="s">
        <v>319</v>
      </c>
    </row>
    <row r="10" spans="1:3">
      <c r="A10" s="4" t="s">
        <v>32</v>
      </c>
      <c r="B10" s="7" t="n">
        <v>234.3</v>
      </c>
      <c r="C10" s="7" t="n">
        <v>261.2</v>
      </c>
    </row>
    <row r="11" spans="1:3">
      <c r="A11" s="4" t="s">
        <v>316</v>
      </c>
    </row>
    <row r="12" spans="1:3">
      <c r="A12" s="3" t="s">
        <v>319</v>
      </c>
    </row>
    <row r="13" spans="1:3">
      <c r="A13" s="4" t="s">
        <v>32</v>
      </c>
      <c r="B13" s="7" t="n">
        <v>441.2</v>
      </c>
      <c r="C13" s="7" t="n">
        <v>499.5</v>
      </c>
    </row>
    <row r="14" spans="1:3">
      <c r="A14" s="4" t="s">
        <v>322</v>
      </c>
    </row>
    <row r="15" spans="1:3">
      <c r="A15" s="3" t="s">
        <v>319</v>
      </c>
    </row>
    <row r="16" spans="1:3">
      <c r="A16" s="4" t="s">
        <v>32</v>
      </c>
      <c r="B16" s="7" t="n">
        <v>137.7</v>
      </c>
      <c r="C16" s="7" t="n">
        <v>152.9</v>
      </c>
    </row>
    <row r="17" spans="1:3">
      <c r="A17" s="4" t="s">
        <v>323</v>
      </c>
    </row>
    <row r="18" spans="1:3">
      <c r="A18" s="3" t="s">
        <v>319</v>
      </c>
    </row>
    <row r="19" spans="1:3">
      <c r="A19" s="4" t="s">
        <v>32</v>
      </c>
      <c r="B19" s="7" t="n">
        <v>40.3</v>
      </c>
      <c r="C19" s="5" t="n">
        <v>42</v>
      </c>
    </row>
    <row r="20" spans="1:3">
      <c r="A20" s="4" t="s">
        <v>324</v>
      </c>
    </row>
    <row r="21" spans="1:3">
      <c r="A21" s="3" t="s">
        <v>319</v>
      </c>
    </row>
    <row r="22" spans="1:3">
      <c r="A22" s="4" t="s">
        <v>32</v>
      </c>
      <c r="B22" s="7" t="n">
        <v>11.4</v>
      </c>
      <c r="C22" s="7" t="n">
        <v>11.7</v>
      </c>
    </row>
    <row r="23" spans="1:3">
      <c r="A23" s="4" t="s">
        <v>325</v>
      </c>
    </row>
    <row r="24" spans="1:3">
      <c r="A24" s="3" t="s">
        <v>319</v>
      </c>
    </row>
    <row r="25" spans="1:3">
      <c r="A25" s="4" t="s">
        <v>32</v>
      </c>
      <c r="B25" s="7" t="n">
        <v>129.2</v>
      </c>
      <c r="C25" s="7" t="n">
        <v>133.3</v>
      </c>
    </row>
    <row r="26" spans="1:3">
      <c r="A26" s="4" t="s">
        <v>326</v>
      </c>
    </row>
    <row r="27" spans="1:3">
      <c r="A27" s="3" t="s">
        <v>319</v>
      </c>
    </row>
    <row r="28" spans="1:3">
      <c r="A28" s="4" t="s">
        <v>32</v>
      </c>
      <c r="B28" s="7" t="n">
        <v>65.2</v>
      </c>
      <c r="C28" s="7" t="n">
        <v>73.59999999999999</v>
      </c>
    </row>
    <row r="29" spans="1:3">
      <c r="A29" s="4" t="s">
        <v>327</v>
      </c>
    </row>
    <row r="30" spans="1:3">
      <c r="A30" s="3" t="s">
        <v>319</v>
      </c>
    </row>
    <row r="31" spans="1:3">
      <c r="A31" s="4" t="s">
        <v>32</v>
      </c>
      <c r="B31" s="7" t="n">
        <v>44.3</v>
      </c>
      <c r="C31" s="7" t="n">
        <v>68.90000000000001</v>
      </c>
    </row>
    <row r="32" spans="1:3">
      <c r="A32" s="4" t="s">
        <v>328</v>
      </c>
    </row>
    <row r="33" spans="1:3">
      <c r="A33" s="3" t="s">
        <v>319</v>
      </c>
    </row>
    <row r="34" spans="1:3">
      <c r="A34" s="4" t="s">
        <v>32</v>
      </c>
      <c r="B34" s="7" t="n">
        <v>13.1</v>
      </c>
      <c r="C34" s="7" t="n">
        <v>17.1</v>
      </c>
    </row>
    <row r="35" spans="1:3">
      <c r="A35" s="4" t="s">
        <v>317</v>
      </c>
    </row>
    <row r="36" spans="1:3">
      <c r="A36" s="3" t="s">
        <v>319</v>
      </c>
    </row>
    <row r="37" spans="1:3">
      <c r="A37" s="4" t="s">
        <v>32</v>
      </c>
      <c r="B37" s="7" t="n">
        <v>268.9</v>
      </c>
      <c r="C37" s="7" t="n">
        <v>305.4</v>
      </c>
    </row>
    <row r="38" spans="1:3">
      <c r="A38" s="4" t="s">
        <v>329</v>
      </c>
    </row>
    <row r="39" spans="1:3">
      <c r="A39" s="3" t="s">
        <v>319</v>
      </c>
    </row>
    <row r="40" spans="1:3">
      <c r="A40" s="4" t="s">
        <v>32</v>
      </c>
      <c r="B40" s="7" t="n">
        <v>139.7</v>
      </c>
      <c r="C40" s="7" t="n">
        <v>157.1</v>
      </c>
    </row>
    <row r="41" spans="1:3">
      <c r="A41" s="4" t="s">
        <v>330</v>
      </c>
    </row>
    <row r="42" spans="1:3">
      <c r="A42" s="3" t="s">
        <v>319</v>
      </c>
    </row>
    <row r="43" spans="1:3">
      <c r="A43" s="4" t="s">
        <v>32</v>
      </c>
      <c r="B43" s="7" t="n">
        <v>41.7</v>
      </c>
      <c r="C43" s="7" t="n">
        <v>46.6</v>
      </c>
    </row>
    <row r="44" spans="1:3">
      <c r="A44" s="4" t="s">
        <v>331</v>
      </c>
    </row>
    <row r="45" spans="1:3">
      <c r="A45" s="3" t="s">
        <v>319</v>
      </c>
    </row>
    <row r="46" spans="1:3">
      <c r="A46" s="4" t="s">
        <v>32</v>
      </c>
      <c r="B46" s="7" t="n">
        <v>6.9</v>
      </c>
      <c r="C46" s="7" t="n">
        <v>10.8</v>
      </c>
    </row>
    <row r="47" spans="1:3">
      <c r="A47" s="4" t="s">
        <v>332</v>
      </c>
    </row>
    <row r="48" spans="1:3">
      <c r="A48" s="3" t="s">
        <v>319</v>
      </c>
    </row>
    <row r="49" spans="1:3">
      <c r="A49" s="4" t="s">
        <v>32</v>
      </c>
      <c r="B49" s="5" t="n">
        <v>44</v>
      </c>
      <c r="C49" s="7" t="n">
        <v>47.2</v>
      </c>
    </row>
    <row r="50" spans="1:3">
      <c r="A50" s="4" t="s">
        <v>333</v>
      </c>
    </row>
    <row r="51" spans="1:3">
      <c r="A51" s="3" t="s">
        <v>319</v>
      </c>
    </row>
    <row r="52" spans="1:3">
      <c r="A52" s="4" t="s">
        <v>32</v>
      </c>
      <c r="B52" s="7" t="n">
        <v>17.4</v>
      </c>
      <c r="C52" s="7" t="n">
        <v>20.5</v>
      </c>
    </row>
    <row r="53" spans="1:3">
      <c r="A53" s="4" t="s">
        <v>334</v>
      </c>
    </row>
    <row r="54" spans="1:3">
      <c r="A54" s="3" t="s">
        <v>319</v>
      </c>
    </row>
    <row r="55" spans="1:3">
      <c r="A55" s="4" t="s">
        <v>32</v>
      </c>
      <c r="B55" s="5" t="n">
        <v>13</v>
      </c>
      <c r="C55" s="7" t="n">
        <v>15.1</v>
      </c>
    </row>
    <row r="56" spans="1:3">
      <c r="A56" s="4" t="s">
        <v>335</v>
      </c>
    </row>
    <row r="57" spans="1:3">
      <c r="A57" s="3" t="s">
        <v>319</v>
      </c>
    </row>
    <row r="58" spans="1:3">
      <c r="A58" s="4" t="s">
        <v>32</v>
      </c>
      <c r="B58" s="6" t="n">
        <v>6.2</v>
      </c>
      <c r="C58" s="6" t="n">
        <v>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30</v>
      </c>
    </row>
    <row r="3" spans="1:3">
      <c r="A3" s="3" t="s">
        <v>314</v>
      </c>
    </row>
    <row r="4" spans="1:3">
      <c r="A4" s="4" t="s">
        <v>44</v>
      </c>
      <c r="B4" s="6" t="n">
        <v>39.9</v>
      </c>
      <c r="C4" s="6" t="n">
        <v>605.1</v>
      </c>
    </row>
    <row r="5" spans="1:3">
      <c r="A5" s="4" t="s">
        <v>43</v>
      </c>
      <c r="B5" s="7" t="n">
        <v>-16.1</v>
      </c>
      <c r="C5" s="7" t="n">
        <v>-539.7</v>
      </c>
    </row>
    <row r="6" spans="1:3">
      <c r="A6" s="4" t="s">
        <v>42</v>
      </c>
      <c r="B6" s="7" t="n">
        <v>23.8</v>
      </c>
      <c r="C6" s="7" t="n">
        <v>65.40000000000001</v>
      </c>
    </row>
    <row r="7" spans="1:3">
      <c r="A7" s="4" t="s">
        <v>40</v>
      </c>
      <c r="B7" s="7" t="n">
        <v>36.7</v>
      </c>
      <c r="C7" s="7" t="n">
        <v>38.1</v>
      </c>
    </row>
    <row r="8" spans="1:3">
      <c r="A8" s="4" t="s">
        <v>41</v>
      </c>
      <c r="B8" s="7" t="n">
        <v>-2.1</v>
      </c>
      <c r="C8" s="7" t="n">
        <v>-3.3</v>
      </c>
    </row>
    <row r="9" spans="1:3">
      <c r="A9" s="4" t="s">
        <v>39</v>
      </c>
      <c r="B9" s="7" t="n">
        <v>58.4</v>
      </c>
      <c r="C9" s="7" t="n">
        <v>100.2</v>
      </c>
    </row>
    <row r="10" spans="1:3">
      <c r="A10" s="4" t="s">
        <v>130</v>
      </c>
      <c r="B10" s="7" t="n">
        <v>54.9</v>
      </c>
      <c r="C10" s="7" t="n">
        <v>56.1</v>
      </c>
    </row>
    <row r="11" spans="1:3">
      <c r="A11" s="4" t="s">
        <v>36</v>
      </c>
      <c r="B11" s="7" t="n">
        <v>-0.2</v>
      </c>
      <c r="C11" s="7" t="n">
        <v>0.4</v>
      </c>
    </row>
    <row r="12" spans="1:3">
      <c r="A12" s="4" t="s">
        <v>37</v>
      </c>
      <c r="B12" s="7" t="n">
        <v>1.9</v>
      </c>
      <c r="C12" s="7" t="n">
        <v>3.3</v>
      </c>
    </row>
    <row r="13" spans="1:3">
      <c r="A13" s="4" t="s">
        <v>133</v>
      </c>
      <c r="B13" s="7" t="n">
        <v>2.9</v>
      </c>
      <c r="C13" s="7" t="n">
        <v>2.6</v>
      </c>
    </row>
    <row r="14" spans="1:3">
      <c r="A14" s="4" t="s">
        <v>337</v>
      </c>
      <c r="B14" s="7" t="n">
        <v>1.7</v>
      </c>
      <c r="C14" s="7" t="n">
        <v>1.8</v>
      </c>
    </row>
    <row r="15" spans="1:3">
      <c r="A15" s="4" t="s">
        <v>338</v>
      </c>
      <c r="B15" s="7" t="n">
        <v>0.6</v>
      </c>
      <c r="C15" s="7" t="n">
        <v>1.3</v>
      </c>
    </row>
    <row r="16" spans="1:3">
      <c r="A16" s="4" t="s">
        <v>315</v>
      </c>
      <c r="B16" s="7" t="n">
        <v>120.8</v>
      </c>
      <c r="C16" s="7" t="n">
        <v>165.5</v>
      </c>
    </row>
    <row r="17" spans="1:3">
      <c r="A17" s="4" t="s">
        <v>33</v>
      </c>
    </row>
    <row r="18" spans="1:3">
      <c r="A18" s="3" t="s">
        <v>314</v>
      </c>
    </row>
    <row r="19" spans="1:3">
      <c r="A19" s="4" t="s">
        <v>339</v>
      </c>
      <c r="B19" s="7" t="n">
        <v>0.1</v>
      </c>
      <c r="C19" s="5" t="n">
        <v>0</v>
      </c>
    </row>
    <row r="20" spans="1:3">
      <c r="A20" s="4" t="s">
        <v>340</v>
      </c>
    </row>
    <row r="21" spans="1:3">
      <c r="A21" s="3" t="s">
        <v>314</v>
      </c>
    </row>
    <row r="22" spans="1:3">
      <c r="A22" s="4" t="s">
        <v>341</v>
      </c>
      <c r="B22" s="6" t="n">
        <v>0.5</v>
      </c>
      <c r="C22" s="6" t="n">
        <v>-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0</v>
      </c>
    </row>
    <row r="3" spans="1:3">
      <c r="A3" s="3" t="s">
        <v>343</v>
      </c>
    </row>
    <row r="4" spans="1:3">
      <c r="A4" s="4" t="s">
        <v>37</v>
      </c>
      <c r="B4" s="6" t="n">
        <v>1.9</v>
      </c>
      <c r="C4" s="6" t="n">
        <v>3.3</v>
      </c>
    </row>
    <row r="5" spans="1:3">
      <c r="A5" s="4" t="s">
        <v>344</v>
      </c>
      <c r="B5" s="7" t="n">
        <v>0.6</v>
      </c>
      <c r="C5" s="7" t="n">
        <v>-0.2</v>
      </c>
    </row>
    <row r="6" spans="1:3">
      <c r="A6" s="4" t="s">
        <v>345</v>
      </c>
    </row>
    <row r="7" spans="1:3">
      <c r="A7" s="3" t="s">
        <v>343</v>
      </c>
    </row>
    <row r="8" spans="1:3">
      <c r="A8" s="4" t="s">
        <v>37</v>
      </c>
      <c r="B8" s="7" t="n">
        <v>0.2</v>
      </c>
      <c r="C8" s="7" t="n">
        <v>2.6</v>
      </c>
    </row>
    <row r="9" spans="1:3">
      <c r="A9" s="4" t="s">
        <v>346</v>
      </c>
    </row>
    <row r="10" spans="1:3">
      <c r="A10" s="3" t="s">
        <v>343</v>
      </c>
    </row>
    <row r="11" spans="1:3">
      <c r="A11" s="4" t="s">
        <v>37</v>
      </c>
      <c r="B11" s="7" t="n">
        <v>0.2</v>
      </c>
      <c r="C11" s="7" t="n">
        <v>0.6</v>
      </c>
    </row>
    <row r="12" spans="1:3">
      <c r="A12" s="4" t="s">
        <v>347</v>
      </c>
    </row>
    <row r="13" spans="1:3">
      <c r="A13" s="3" t="s">
        <v>343</v>
      </c>
    </row>
    <row r="14" spans="1:3">
      <c r="A14" s="4" t="s">
        <v>37</v>
      </c>
      <c r="B14" s="7" t="n">
        <v>1.5</v>
      </c>
      <c r="C14" s="7" t="n">
        <v>0.1</v>
      </c>
    </row>
    <row r="15" spans="1:3">
      <c r="A15" s="4" t="s">
        <v>33</v>
      </c>
    </row>
    <row r="16" spans="1:3">
      <c r="A16" s="3" t="s">
        <v>343</v>
      </c>
    </row>
    <row r="17" spans="1:3">
      <c r="A17" s="4" t="s">
        <v>339</v>
      </c>
      <c r="B17" s="7" t="n">
        <v>0.1</v>
      </c>
      <c r="C17" s="5" t="n">
        <v>0</v>
      </c>
    </row>
    <row r="18" spans="1:3">
      <c r="A18" s="4" t="s">
        <v>340</v>
      </c>
    </row>
    <row r="19" spans="1:3">
      <c r="A19" s="3" t="s">
        <v>343</v>
      </c>
    </row>
    <row r="20" spans="1:3">
      <c r="A20" s="4" t="s">
        <v>339</v>
      </c>
      <c r="B20" s="6" t="n">
        <v>0.5</v>
      </c>
      <c r="C20" s="6"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30</v>
      </c>
    </row>
    <row r="3" spans="1:3">
      <c r="A3" s="3" t="s">
        <v>343</v>
      </c>
    </row>
    <row r="4" spans="1:3">
      <c r="A4" s="4" t="s">
        <v>37</v>
      </c>
      <c r="B4" s="6" t="n">
        <v>1.9</v>
      </c>
      <c r="C4" s="6" t="n">
        <v>3.3</v>
      </c>
    </row>
    <row r="5" spans="1:3">
      <c r="A5" s="4" t="s">
        <v>316</v>
      </c>
    </row>
    <row r="6" spans="1:3">
      <c r="A6" s="3" t="s">
        <v>343</v>
      </c>
    </row>
    <row r="7" spans="1:3">
      <c r="A7" s="4" t="s">
        <v>37</v>
      </c>
      <c r="B7" s="7" t="n">
        <v>0.2</v>
      </c>
      <c r="C7" s="7" t="n">
        <v>2.9</v>
      </c>
    </row>
    <row r="8" spans="1:3">
      <c r="A8" s="4" t="s">
        <v>317</v>
      </c>
    </row>
    <row r="9" spans="1:3">
      <c r="A9" s="3" t="s">
        <v>343</v>
      </c>
    </row>
    <row r="10" spans="1:3">
      <c r="A10" s="4" t="s">
        <v>37</v>
      </c>
      <c r="B10" s="6" t="n">
        <v>1.7</v>
      </c>
      <c r="C10" s="6"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30</v>
      </c>
    </row>
    <row r="3" spans="1:3">
      <c r="A3" s="3" t="s">
        <v>57</v>
      </c>
    </row>
    <row r="4" spans="1:3">
      <c r="A4" s="4" t="s">
        <v>76</v>
      </c>
      <c r="B4" s="10" t="n">
        <v>0</v>
      </c>
      <c r="C4" s="6" t="n">
        <v>-0.2</v>
      </c>
    </row>
    <row r="5" spans="1:3">
      <c r="A5" s="4" t="s">
        <v>77</v>
      </c>
      <c r="B5" s="5" t="n">
        <v>0</v>
      </c>
      <c r="C5" s="5" t="n">
        <v>0</v>
      </c>
    </row>
    <row r="6" spans="1:3">
      <c r="A6" s="3" t="s">
        <v>61</v>
      </c>
    </row>
    <row r="7" spans="1:3">
      <c r="A7" s="4" t="s">
        <v>78</v>
      </c>
      <c r="B7" s="7" t="n">
        <v>2.5</v>
      </c>
      <c r="C7" s="7" t="n">
        <v>2.1</v>
      </c>
    </row>
    <row r="8" spans="1:3">
      <c r="A8" s="4" t="s">
        <v>79</v>
      </c>
      <c r="B8" s="5" t="n">
        <v>0</v>
      </c>
      <c r="C8" s="5" t="n">
        <v>0</v>
      </c>
    </row>
    <row r="9" spans="1:3">
      <c r="A9" s="3" t="s">
        <v>65</v>
      </c>
    </row>
    <row r="10" spans="1:3">
      <c r="A10" s="4" t="s">
        <v>80</v>
      </c>
      <c r="B10" s="10" t="n">
        <v>0</v>
      </c>
      <c r="C10" s="6" t="n">
        <v>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30</v>
      </c>
    </row>
    <row r="3" spans="1:3">
      <c r="A3" s="3" t="s">
        <v>350</v>
      </c>
    </row>
    <row r="4" spans="1:3">
      <c r="A4" s="4" t="s">
        <v>351</v>
      </c>
      <c r="B4" s="6" t="n">
        <v>2.9</v>
      </c>
      <c r="C4" s="6" t="n">
        <v>2.6</v>
      </c>
    </row>
    <row r="5" spans="1:3">
      <c r="A5" s="4" t="s">
        <v>352</v>
      </c>
      <c r="B5" s="5" t="n">
        <v>-2</v>
      </c>
      <c r="C5" s="5" t="n">
        <v>-2</v>
      </c>
    </row>
    <row r="6" spans="1:3">
      <c r="A6" s="4" t="s">
        <v>353</v>
      </c>
      <c r="B6" s="7" t="n">
        <v>2.4</v>
      </c>
      <c r="C6" s="7" t="n">
        <v>3.3</v>
      </c>
    </row>
    <row r="7" spans="1:3">
      <c r="A7" s="4" t="s">
        <v>354</v>
      </c>
      <c r="B7" s="7" t="n">
        <v>-0.5</v>
      </c>
      <c r="C7" s="5" t="n">
        <v>0</v>
      </c>
    </row>
    <row r="8" spans="1:3">
      <c r="A8" s="4" t="s">
        <v>355</v>
      </c>
      <c r="B8" s="7" t="n">
        <v>0.1</v>
      </c>
      <c r="C8" s="7" t="n">
        <v>-0.1</v>
      </c>
    </row>
    <row r="9" spans="1:3">
      <c r="A9" s="4" t="s">
        <v>356</v>
      </c>
      <c r="B9" s="6" t="n">
        <v>2.9</v>
      </c>
      <c r="C9" s="6" t="n">
        <v>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57</v>
      </c>
      <c r="B1" s="2" t="s">
        <v>1</v>
      </c>
    </row>
    <row r="2" spans="1:3">
      <c r="B2" s="2" t="s">
        <v>2</v>
      </c>
      <c r="C2" s="2" t="s">
        <v>30</v>
      </c>
    </row>
    <row r="3" spans="1:3">
      <c r="A3" s="3" t="s">
        <v>358</v>
      </c>
    </row>
    <row r="4" spans="1:3">
      <c r="A4" s="4" t="s">
        <v>43</v>
      </c>
      <c r="B4" s="6" t="n">
        <v>-16.1</v>
      </c>
      <c r="C4" s="6" t="n">
        <v>-539.7</v>
      </c>
    </row>
    <row r="5" spans="1:3">
      <c r="A5" s="4" t="s">
        <v>359</v>
      </c>
      <c r="B5" s="6" t="n">
        <v>23.8</v>
      </c>
      <c r="C5" s="6" t="n">
        <v>65.40000000000001</v>
      </c>
    </row>
    <row r="6" spans="1:3">
      <c r="A6" s="4" t="s">
        <v>360</v>
      </c>
      <c r="B6" s="4" t="s">
        <v>361</v>
      </c>
      <c r="C6" s="4" t="s">
        <v>362</v>
      </c>
    </row>
    <row r="7" spans="1:3">
      <c r="A7" s="4" t="s">
        <v>363</v>
      </c>
      <c r="C7" s="6" t="n">
        <v>-617.3</v>
      </c>
    </row>
    <row r="8" spans="1:3">
      <c r="A8" s="4" t="s">
        <v>364</v>
      </c>
      <c r="B8" s="6" t="n">
        <v>-24.7</v>
      </c>
      <c r="C8" s="6" t="n">
        <v>66.09999999999999</v>
      </c>
    </row>
    <row r="9" spans="1:3">
      <c r="A9" s="4" t="s">
        <v>365</v>
      </c>
      <c r="B9" s="7" t="n">
        <v>6.3</v>
      </c>
    </row>
    <row r="10" spans="1:3">
      <c r="A10" s="4" t="s">
        <v>366</v>
      </c>
    </row>
    <row r="11" spans="1:3">
      <c r="A11" s="3" t="s">
        <v>358</v>
      </c>
    </row>
    <row r="12" spans="1:3">
      <c r="A12" s="4" t="s">
        <v>364</v>
      </c>
      <c r="B12" s="6" t="n">
        <v>-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30</v>
      </c>
    </row>
    <row r="3" spans="1:3">
      <c r="A3" s="3" t="s">
        <v>198</v>
      </c>
    </row>
    <row r="4" spans="1:3">
      <c r="A4" s="4" t="s">
        <v>48</v>
      </c>
      <c r="B4" s="6" t="n">
        <v>35.6</v>
      </c>
      <c r="C4" s="6" t="n">
        <v>613.7</v>
      </c>
    </row>
    <row r="5" spans="1:3">
      <c r="A5" s="4" t="s">
        <v>368</v>
      </c>
      <c r="B5" s="5" t="n">
        <v>290609974</v>
      </c>
      <c r="C5" s="5" t="n">
        <v>289928526</v>
      </c>
    </row>
    <row r="6" spans="1:3">
      <c r="A6" s="4" t="s">
        <v>369</v>
      </c>
      <c r="B6" s="5" t="n">
        <v>1501279</v>
      </c>
      <c r="C6" s="5" t="n">
        <v>4733387</v>
      </c>
    </row>
    <row r="7" spans="1:3">
      <c r="A7" s="4" t="s">
        <v>370</v>
      </c>
      <c r="B7" s="5" t="n">
        <v>292111253</v>
      </c>
      <c r="C7" s="5" t="n">
        <v>294661913</v>
      </c>
    </row>
    <row r="8" spans="1:3">
      <c r="A8" s="4" t="s">
        <v>371</v>
      </c>
      <c r="B8" s="8" t="n">
        <v>0.12</v>
      </c>
      <c r="C8" s="8" t="n">
        <v>2.12</v>
      </c>
    </row>
    <row r="9" spans="1:3">
      <c r="A9" s="4" t="s">
        <v>372</v>
      </c>
      <c r="B9" s="8" t="n">
        <v>0.12</v>
      </c>
      <c r="C9" s="8" t="n">
        <v>2.08</v>
      </c>
    </row>
    <row r="10" spans="1:3">
      <c r="A10" s="4" t="s">
        <v>373</v>
      </c>
      <c r="B10" s="5" t="n">
        <v>5508174</v>
      </c>
      <c r="C10" s="5" t="n">
        <v>38095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4</v>
      </c>
      <c r="B1" s="2" t="s">
        <v>2</v>
      </c>
      <c r="C1" s="2" t="s">
        <v>82</v>
      </c>
    </row>
    <row r="2" spans="1:3">
      <c r="A2" s="3" t="s">
        <v>200</v>
      </c>
    </row>
    <row r="3" spans="1:3">
      <c r="A3" s="4" t="s">
        <v>375</v>
      </c>
      <c r="B3" s="6" t="n">
        <v>120.6</v>
      </c>
      <c r="C3" s="6" t="n">
        <v>118.9</v>
      </c>
    </row>
    <row r="4" spans="1:3">
      <c r="A4" s="4" t="s">
        <v>376</v>
      </c>
      <c r="B4" s="7" t="n">
        <v>36.9</v>
      </c>
      <c r="C4" s="7" t="n">
        <v>33.6</v>
      </c>
    </row>
    <row r="5" spans="1:3">
      <c r="A5" s="4" t="s">
        <v>377</v>
      </c>
      <c r="B5" s="7" t="n">
        <v>326.9</v>
      </c>
      <c r="C5" s="7" t="n">
        <v>322.6</v>
      </c>
    </row>
    <row r="6" spans="1:3">
      <c r="A6" s="4" t="s">
        <v>378</v>
      </c>
      <c r="B6" s="6" t="n">
        <v>484.4</v>
      </c>
      <c r="C6" s="6" t="n">
        <v>475.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3"/>
    <col customWidth="1" max="2" min="2" width="21"/>
  </cols>
  <sheetData>
    <row r="1" spans="1:2">
      <c r="A1" s="1" t="s">
        <v>379</v>
      </c>
      <c r="B1" s="2" t="s">
        <v>1</v>
      </c>
    </row>
    <row r="2" spans="1:2">
      <c r="B2" s="2" t="s">
        <v>380</v>
      </c>
    </row>
    <row r="3" spans="1:2">
      <c r="A3" s="3" t="s">
        <v>381</v>
      </c>
    </row>
    <row r="4" spans="1:2">
      <c r="A4" s="4" t="s">
        <v>382</v>
      </c>
      <c r="B4" s="6" t="n">
        <v>2060.5</v>
      </c>
    </row>
    <row r="5" spans="1:2">
      <c r="A5" s="4" t="s">
        <v>355</v>
      </c>
      <c r="B5" s="7" t="n">
        <v>-102.8</v>
      </c>
    </row>
    <row r="6" spans="1:2">
      <c r="A6" s="4" t="s">
        <v>383</v>
      </c>
      <c r="B6" s="7" t="n">
        <v>1957.7</v>
      </c>
    </row>
    <row r="7" spans="1:2">
      <c r="A7" s="4" t="s">
        <v>316</v>
      </c>
    </row>
    <row r="8" spans="1:2">
      <c r="A8" s="3" t="s">
        <v>381</v>
      </c>
    </row>
    <row r="9" spans="1:2">
      <c r="A9" s="4" t="s">
        <v>382</v>
      </c>
      <c r="B9" s="7" t="n">
        <v>1377.5</v>
      </c>
    </row>
    <row r="10" spans="1:2">
      <c r="A10" s="4" t="s">
        <v>355</v>
      </c>
      <c r="B10" s="5" t="n">
        <v>-53</v>
      </c>
    </row>
    <row r="11" spans="1:2">
      <c r="A11" s="4" t="s">
        <v>383</v>
      </c>
      <c r="B11" s="7" t="n">
        <v>1324.5</v>
      </c>
    </row>
    <row r="12" spans="1:2">
      <c r="A12" s="4" t="s">
        <v>317</v>
      </c>
    </row>
    <row r="13" spans="1:2">
      <c r="A13" s="3" t="s">
        <v>381</v>
      </c>
    </row>
    <row r="14" spans="1:2">
      <c r="A14" s="4" t="s">
        <v>382</v>
      </c>
      <c r="B14" s="5" t="n">
        <v>683</v>
      </c>
    </row>
    <row r="15" spans="1:2">
      <c r="A15" s="4" t="s">
        <v>355</v>
      </c>
      <c r="B15" s="7" t="n">
        <v>-49.8</v>
      </c>
    </row>
    <row r="16" spans="1:2">
      <c r="A16" s="4" t="s">
        <v>383</v>
      </c>
      <c r="B16" s="6" t="n">
        <v>63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82</v>
      </c>
    </row>
    <row r="2" spans="1:3">
      <c r="A2" s="3" t="s">
        <v>385</v>
      </c>
    </row>
    <row r="3" spans="1:3">
      <c r="A3" s="4" t="s">
        <v>386</v>
      </c>
      <c r="B3" s="10" t="n">
        <v>2137</v>
      </c>
      <c r="C3" s="6" t="n">
        <v>2188.7</v>
      </c>
    </row>
    <row r="4" spans="1:3">
      <c r="A4" s="4" t="s">
        <v>387</v>
      </c>
      <c r="B4" s="7" t="n">
        <v>-796.5</v>
      </c>
      <c r="C4" s="7" t="n">
        <v>-782.1</v>
      </c>
    </row>
    <row r="5" spans="1:3">
      <c r="A5" s="4" t="s">
        <v>388</v>
      </c>
      <c r="B5" s="7" t="n">
        <v>1340.5</v>
      </c>
      <c r="C5" s="7" t="n">
        <v>1406.6</v>
      </c>
    </row>
    <row r="6" spans="1:3">
      <c r="A6" s="4" t="s">
        <v>389</v>
      </c>
      <c r="B6" s="7" t="n">
        <v>513.4</v>
      </c>
      <c r="C6" s="7" t="n">
        <v>513.4</v>
      </c>
    </row>
    <row r="7" spans="1:3">
      <c r="A7" s="4" t="s">
        <v>390</v>
      </c>
      <c r="B7" s="5" t="n">
        <v>-44</v>
      </c>
      <c r="C7" s="5" t="n">
        <v>-44</v>
      </c>
    </row>
    <row r="8" spans="1:3">
      <c r="A8" s="4" t="s">
        <v>391</v>
      </c>
      <c r="B8" s="7" t="n">
        <v>469.4</v>
      </c>
      <c r="C8" s="7" t="n">
        <v>469.4</v>
      </c>
    </row>
    <row r="9" spans="1:3">
      <c r="A9" s="4" t="s">
        <v>392</v>
      </c>
      <c r="B9" s="7" t="n">
        <v>2650.4</v>
      </c>
      <c r="C9" s="7" t="n">
        <v>2702.1</v>
      </c>
    </row>
    <row r="10" spans="1:3">
      <c r="A10" s="4" t="s">
        <v>393</v>
      </c>
      <c r="B10" s="7" t="n">
        <v>-840.5</v>
      </c>
      <c r="C10" s="7" t="n">
        <v>-826.1</v>
      </c>
    </row>
    <row r="11" spans="1:3">
      <c r="A11" s="4" t="s">
        <v>394</v>
      </c>
      <c r="B11" s="7" t="n">
        <v>1809.9</v>
      </c>
      <c r="C11" s="5" t="n">
        <v>1876</v>
      </c>
    </row>
    <row r="12" spans="1:3">
      <c r="A12" s="4" t="s">
        <v>395</v>
      </c>
    </row>
    <row r="13" spans="1:3">
      <c r="A13" s="3" t="s">
        <v>385</v>
      </c>
    </row>
    <row r="14" spans="1:3">
      <c r="A14" s="4" t="s">
        <v>386</v>
      </c>
      <c r="B14" s="7" t="n">
        <v>1964.8</v>
      </c>
      <c r="C14" s="7" t="n">
        <v>2021.8</v>
      </c>
    </row>
    <row r="15" spans="1:3">
      <c r="A15" s="4" t="s">
        <v>387</v>
      </c>
      <c r="B15" s="7" t="n">
        <v>-667.2</v>
      </c>
      <c r="C15" s="7" t="n">
        <v>-656.3</v>
      </c>
    </row>
    <row r="16" spans="1:3">
      <c r="A16" s="4" t="s">
        <v>388</v>
      </c>
      <c r="B16" s="7" t="n">
        <v>1297.6</v>
      </c>
      <c r="C16" s="7" t="n">
        <v>1365.5</v>
      </c>
    </row>
    <row r="17" spans="1:3">
      <c r="A17" s="4" t="s">
        <v>396</v>
      </c>
    </row>
    <row r="18" spans="1:3">
      <c r="A18" s="3" t="s">
        <v>385</v>
      </c>
    </row>
    <row r="19" spans="1:3">
      <c r="A19" s="4" t="s">
        <v>386</v>
      </c>
      <c r="B19" s="7" t="n">
        <v>90.40000000000001</v>
      </c>
      <c r="C19" s="7" t="n">
        <v>90.8</v>
      </c>
    </row>
    <row r="20" spans="1:3">
      <c r="A20" s="4" t="s">
        <v>387</v>
      </c>
      <c r="B20" s="7" t="n">
        <v>-87.8</v>
      </c>
      <c r="C20" s="7" t="n">
        <v>-87.8</v>
      </c>
    </row>
    <row r="21" spans="1:3">
      <c r="A21" s="4" t="s">
        <v>388</v>
      </c>
      <c r="B21" s="7" t="n">
        <v>2.6</v>
      </c>
      <c r="C21" s="5" t="n">
        <v>3</v>
      </c>
    </row>
    <row r="22" spans="1:3">
      <c r="A22" s="4" t="s">
        <v>397</v>
      </c>
    </row>
    <row r="23" spans="1:3">
      <c r="A23" s="3" t="s">
        <v>385</v>
      </c>
    </row>
    <row r="24" spans="1:3">
      <c r="A24" s="4" t="s">
        <v>386</v>
      </c>
      <c r="B24" s="7" t="n">
        <v>81.8</v>
      </c>
      <c r="C24" s="7" t="n">
        <v>76.09999999999999</v>
      </c>
    </row>
    <row r="25" spans="1:3">
      <c r="A25" s="4" t="s">
        <v>387</v>
      </c>
      <c r="B25" s="7" t="n">
        <v>-41.5</v>
      </c>
      <c r="C25" s="5" t="n">
        <v>-38</v>
      </c>
    </row>
    <row r="26" spans="1:3">
      <c r="A26" s="4" t="s">
        <v>388</v>
      </c>
      <c r="B26" s="6" t="n">
        <v>40.3</v>
      </c>
      <c r="C26" s="6" t="n">
        <v>3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98</v>
      </c>
      <c r="B1" s="2" t="s">
        <v>1</v>
      </c>
    </row>
    <row r="2" spans="1:3">
      <c r="B2" s="2" t="s">
        <v>2</v>
      </c>
      <c r="C2" s="2" t="s">
        <v>30</v>
      </c>
    </row>
    <row r="3" spans="1:3">
      <c r="A3" s="3" t="s">
        <v>202</v>
      </c>
    </row>
    <row r="4" spans="1:3">
      <c r="A4" s="4" t="s">
        <v>399</v>
      </c>
      <c r="B4" s="6" t="n">
        <v>32.2</v>
      </c>
      <c r="C4" s="6" t="n">
        <v>32.6</v>
      </c>
    </row>
    <row r="5" spans="1:3">
      <c r="A5" s="4" t="s">
        <v>400</v>
      </c>
      <c r="B5" s="6" t="n">
        <v>-38.4</v>
      </c>
      <c r="C5" s="6" t="n">
        <v>3.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82</v>
      </c>
    </row>
    <row r="2" spans="1:3">
      <c r="A2" s="3" t="s">
        <v>402</v>
      </c>
    </row>
    <row r="3" spans="1:3">
      <c r="A3" s="4" t="s">
        <v>394</v>
      </c>
      <c r="B3" s="6" t="n">
        <v>-68.3</v>
      </c>
      <c r="C3" s="6" t="n">
        <v>-55.5</v>
      </c>
    </row>
    <row r="4" spans="1:3">
      <c r="A4" s="4" t="s">
        <v>88</v>
      </c>
    </row>
    <row r="5" spans="1:3">
      <c r="A5" s="3" t="s">
        <v>402</v>
      </c>
    </row>
    <row r="6" spans="1:3">
      <c r="A6" s="4" t="s">
        <v>403</v>
      </c>
      <c r="B6" s="7" t="n">
        <v>2.9</v>
      </c>
      <c r="C6" s="7" t="n">
        <v>5.4</v>
      </c>
    </row>
    <row r="7" spans="1:3">
      <c r="A7" s="4" t="s">
        <v>404</v>
      </c>
    </row>
    <row r="8" spans="1:3">
      <c r="A8" s="3" t="s">
        <v>402</v>
      </c>
    </row>
    <row r="9" spans="1:3">
      <c r="A9" s="4" t="s">
        <v>403</v>
      </c>
      <c r="B9" s="5" t="n">
        <v>0</v>
      </c>
      <c r="C9" s="5" t="n">
        <v>0</v>
      </c>
    </row>
    <row r="10" spans="1:3">
      <c r="A10" s="4" t="s">
        <v>103</v>
      </c>
    </row>
    <row r="11" spans="1:3">
      <c r="A11" s="3" t="s">
        <v>402</v>
      </c>
    </row>
    <row r="12" spans="1:3">
      <c r="A12" s="4" t="s">
        <v>405</v>
      </c>
      <c r="B12" s="7" t="n">
        <v>-15.3</v>
      </c>
      <c r="C12" s="7" t="n">
        <v>-9.6</v>
      </c>
    </row>
    <row r="13" spans="1:3">
      <c r="A13" s="4" t="s">
        <v>406</v>
      </c>
    </row>
    <row r="14" spans="1:3">
      <c r="A14" s="3" t="s">
        <v>402</v>
      </c>
    </row>
    <row r="15" spans="1:3">
      <c r="A15" s="4" t="s">
        <v>405</v>
      </c>
      <c r="B15" s="7" t="n">
        <v>-55.9</v>
      </c>
      <c r="C15" s="7" t="n">
        <v>-51.3</v>
      </c>
    </row>
    <row r="16" spans="1:3">
      <c r="A16" s="4" t="s">
        <v>407</v>
      </c>
    </row>
    <row r="17" spans="1:3">
      <c r="A17" s="3" t="s">
        <v>402</v>
      </c>
    </row>
    <row r="18" spans="1:3">
      <c r="A18" s="4" t="s">
        <v>394</v>
      </c>
      <c r="B18" s="7" t="n">
        <v>-12.6</v>
      </c>
      <c r="C18" s="7" t="n">
        <v>-15.1</v>
      </c>
    </row>
    <row r="19" spans="1:3">
      <c r="A19" s="4" t="s">
        <v>408</v>
      </c>
    </row>
    <row r="20" spans="1:3">
      <c r="A20" s="3" t="s">
        <v>402</v>
      </c>
    </row>
    <row r="21" spans="1:3">
      <c r="A21" s="4" t="s">
        <v>403</v>
      </c>
      <c r="B21" s="7" t="n">
        <v>2.2</v>
      </c>
      <c r="C21" s="7" t="n">
        <v>4.2</v>
      </c>
    </row>
    <row r="22" spans="1:3">
      <c r="A22" s="4" t="s">
        <v>409</v>
      </c>
    </row>
    <row r="23" spans="1:3">
      <c r="A23" s="3" t="s">
        <v>402</v>
      </c>
    </row>
    <row r="24" spans="1:3">
      <c r="A24" s="4" t="s">
        <v>405</v>
      </c>
      <c r="B24" s="7" t="n">
        <v>-14.8</v>
      </c>
      <c r="C24" s="7" t="n">
        <v>-19.3</v>
      </c>
    </row>
    <row r="25" spans="1:3">
      <c r="A25" s="4" t="s">
        <v>410</v>
      </c>
    </row>
    <row r="26" spans="1:3">
      <c r="A26" s="3" t="s">
        <v>402</v>
      </c>
    </row>
    <row r="27" spans="1:3">
      <c r="A27" s="4" t="s">
        <v>394</v>
      </c>
      <c r="B27" s="7" t="n">
        <v>-5.1</v>
      </c>
      <c r="C27" s="5" t="n">
        <v>-7</v>
      </c>
    </row>
    <row r="28" spans="1:3">
      <c r="A28" s="4" t="s">
        <v>411</v>
      </c>
    </row>
    <row r="29" spans="1:3">
      <c r="A29" s="3" t="s">
        <v>402</v>
      </c>
    </row>
    <row r="30" spans="1:3">
      <c r="A30" s="4" t="s">
        <v>405</v>
      </c>
      <c r="B30" s="7" t="n">
        <v>-2.5</v>
      </c>
      <c r="C30" s="5" t="n">
        <v>-4</v>
      </c>
    </row>
    <row r="31" spans="1:3">
      <c r="A31" s="4" t="s">
        <v>412</v>
      </c>
    </row>
    <row r="32" spans="1:3">
      <c r="A32" s="3" t="s">
        <v>402</v>
      </c>
    </row>
    <row r="33" spans="1:3">
      <c r="A33" s="4" t="s">
        <v>405</v>
      </c>
      <c r="B33" s="7" t="n">
        <v>-2.6</v>
      </c>
      <c r="C33" s="5" t="n">
        <v>-3</v>
      </c>
    </row>
    <row r="34" spans="1:3">
      <c r="A34" s="4" t="s">
        <v>413</v>
      </c>
    </row>
    <row r="35" spans="1:3">
      <c r="A35" s="3" t="s">
        <v>402</v>
      </c>
    </row>
    <row r="36" spans="1:3">
      <c r="A36" s="4" t="s">
        <v>394</v>
      </c>
      <c r="B36" s="7" t="n">
        <v>-50.3</v>
      </c>
      <c r="C36" s="7" t="n">
        <v>-34.3</v>
      </c>
    </row>
    <row r="37" spans="1:3">
      <c r="A37" s="4" t="s">
        <v>414</v>
      </c>
    </row>
    <row r="38" spans="1:3">
      <c r="A38" s="3" t="s">
        <v>402</v>
      </c>
    </row>
    <row r="39" spans="1:3">
      <c r="A39" s="4" t="s">
        <v>405</v>
      </c>
      <c r="B39" s="7" t="n">
        <v>-11.8</v>
      </c>
      <c r="C39" s="7" t="n">
        <v>-5.3</v>
      </c>
    </row>
    <row r="40" spans="1:3">
      <c r="A40" s="4" t="s">
        <v>415</v>
      </c>
    </row>
    <row r="41" spans="1:3">
      <c r="A41" s="3" t="s">
        <v>402</v>
      </c>
    </row>
    <row r="42" spans="1:3">
      <c r="A42" s="4" t="s">
        <v>405</v>
      </c>
      <c r="B42" s="7" t="n">
        <v>-38.5</v>
      </c>
      <c r="C42" s="5" t="n">
        <v>-29</v>
      </c>
    </row>
    <row r="43" spans="1:3">
      <c r="A43" s="4" t="s">
        <v>416</v>
      </c>
    </row>
    <row r="44" spans="1:3">
      <c r="A44" s="3" t="s">
        <v>402</v>
      </c>
    </row>
    <row r="45" spans="1:3">
      <c r="A45" s="4" t="s">
        <v>394</v>
      </c>
      <c r="B45" s="7" t="n">
        <v>-0.6</v>
      </c>
      <c r="C45" s="7" t="n">
        <v>-0.1</v>
      </c>
    </row>
    <row r="46" spans="1:3">
      <c r="A46" s="4" t="s">
        <v>417</v>
      </c>
    </row>
    <row r="47" spans="1:3">
      <c r="A47" s="3" t="s">
        <v>402</v>
      </c>
    </row>
    <row r="48" spans="1:3">
      <c r="A48" s="4" t="s">
        <v>403</v>
      </c>
      <c r="B48" s="7" t="n">
        <v>0.1</v>
      </c>
    </row>
    <row r="49" spans="1:3">
      <c r="A49" s="4" t="s">
        <v>418</v>
      </c>
    </row>
    <row r="50" spans="1:3">
      <c r="A50" s="3" t="s">
        <v>402</v>
      </c>
    </row>
    <row r="51" spans="1:3">
      <c r="A51" s="4" t="s">
        <v>405</v>
      </c>
      <c r="B51" s="7" t="n">
        <v>-0.7</v>
      </c>
      <c r="C51" s="7" t="n">
        <v>-0.1</v>
      </c>
    </row>
    <row r="52" spans="1:3">
      <c r="A52" s="4" t="s">
        <v>419</v>
      </c>
    </row>
    <row r="53" spans="1:3">
      <c r="A53" s="3" t="s">
        <v>402</v>
      </c>
    </row>
    <row r="54" spans="1:3">
      <c r="A54" s="4" t="s">
        <v>394</v>
      </c>
      <c r="B54" s="7" t="n">
        <v>0.3</v>
      </c>
      <c r="C54" s="5" t="n">
        <v>1</v>
      </c>
    </row>
    <row r="55" spans="1:3">
      <c r="A55" s="4" t="s">
        <v>420</v>
      </c>
    </row>
    <row r="56" spans="1:3">
      <c r="A56" s="3" t="s">
        <v>402</v>
      </c>
    </row>
    <row r="57" spans="1:3">
      <c r="A57" s="4" t="s">
        <v>403</v>
      </c>
      <c r="B57" s="7" t="n">
        <v>0.6</v>
      </c>
      <c r="C57" s="7" t="n">
        <v>1.2</v>
      </c>
    </row>
    <row r="58" spans="1:3">
      <c r="A58" s="4" t="s">
        <v>421</v>
      </c>
    </row>
    <row r="59" spans="1:3">
      <c r="A59" s="3" t="s">
        <v>402</v>
      </c>
    </row>
    <row r="60" spans="1:3">
      <c r="A60" s="4" t="s">
        <v>405</v>
      </c>
      <c r="B60" s="6" t="n">
        <v>-0.3</v>
      </c>
      <c r="C60" s="6" t="n">
        <v>-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31"/>
  </cols>
  <sheetData>
    <row r="1" spans="1:5">
      <c r="A1" s="1" t="s">
        <v>422</v>
      </c>
      <c r="B1" s="2" t="s">
        <v>1</v>
      </c>
    </row>
    <row r="2" spans="1:5">
      <c r="B2" s="2" t="s">
        <v>423</v>
      </c>
      <c r="C2" s="2" t="s">
        <v>424</v>
      </c>
      <c r="D2" s="2" t="s">
        <v>425</v>
      </c>
      <c r="E2" s="2" t="s">
        <v>426</v>
      </c>
    </row>
    <row r="3" spans="1:5">
      <c r="A3" s="4" t="s">
        <v>427</v>
      </c>
    </row>
    <row r="4" spans="1:5">
      <c r="A4" s="3" t="s">
        <v>428</v>
      </c>
    </row>
    <row r="5" spans="1:5">
      <c r="A5" s="4" t="s">
        <v>429</v>
      </c>
      <c r="B5" s="10" t="n">
        <v>870000000</v>
      </c>
      <c r="E5" s="10" t="n">
        <v>870000000</v>
      </c>
    </row>
    <row r="6" spans="1:5">
      <c r="A6" s="4" t="s">
        <v>430</v>
      </c>
      <c r="B6" s="5" t="n">
        <v>3</v>
      </c>
      <c r="D6" s="5" t="n">
        <v>3</v>
      </c>
      <c r="E6" s="5" t="n">
        <v>3</v>
      </c>
    </row>
    <row r="7" spans="1:5">
      <c r="A7" s="4" t="s">
        <v>431</v>
      </c>
    </row>
    <row r="8" spans="1:5">
      <c r="A8" s="3" t="s">
        <v>428</v>
      </c>
    </row>
    <row r="9" spans="1:5">
      <c r="A9" s="4" t="s">
        <v>429</v>
      </c>
      <c r="B9" s="10" t="n">
        <v>1700000000</v>
      </c>
      <c r="E9" s="10" t="n">
        <v>1700000000</v>
      </c>
    </row>
    <row r="10" spans="1:5">
      <c r="A10" s="4" t="s">
        <v>432</v>
      </c>
    </row>
    <row r="11" spans="1:5">
      <c r="A11" s="3" t="s">
        <v>428</v>
      </c>
    </row>
    <row r="12" spans="1:5">
      <c r="A12" s="4" t="s">
        <v>433</v>
      </c>
      <c r="B12" s="5" t="n">
        <v>800000</v>
      </c>
      <c r="C12" s="10" t="n">
        <v>2900000</v>
      </c>
    </row>
    <row r="13" spans="1:5">
      <c r="A13" s="4" t="s">
        <v>434</v>
      </c>
    </row>
    <row r="14" spans="1:5">
      <c r="A14" s="3" t="s">
        <v>428</v>
      </c>
    </row>
    <row r="15" spans="1:5">
      <c r="A15" s="4" t="s">
        <v>429</v>
      </c>
      <c r="B15" s="5" t="n">
        <v>270000000</v>
      </c>
      <c r="E15" s="5" t="n">
        <v>270000000</v>
      </c>
    </row>
    <row r="16" spans="1:5">
      <c r="A16" s="4" t="s">
        <v>435</v>
      </c>
    </row>
    <row r="17" spans="1:5">
      <c r="A17" s="3" t="s">
        <v>428</v>
      </c>
    </row>
    <row r="18" spans="1:5">
      <c r="A18" s="4" t="s">
        <v>429</v>
      </c>
      <c r="B18" s="5" t="n">
        <v>32300000</v>
      </c>
      <c r="E18" s="5" t="n">
        <v>16700000</v>
      </c>
    </row>
    <row r="19" spans="1:5">
      <c r="A19" s="4" t="s">
        <v>436</v>
      </c>
    </row>
    <row r="20" spans="1:5">
      <c r="A20" s="3" t="s">
        <v>428</v>
      </c>
    </row>
    <row r="21" spans="1:5">
      <c r="A21" s="4" t="s">
        <v>429</v>
      </c>
      <c r="B21" s="5" t="n">
        <v>64300000</v>
      </c>
      <c r="E21" s="10" t="n">
        <v>82500000</v>
      </c>
    </row>
    <row r="22" spans="1:5">
      <c r="A22" s="4" t="s">
        <v>437</v>
      </c>
    </row>
    <row r="23" spans="1:5">
      <c r="A23" s="3" t="s">
        <v>428</v>
      </c>
    </row>
    <row r="24" spans="1:5">
      <c r="A24" s="4" t="s">
        <v>438</v>
      </c>
      <c r="D24" s="11" t="n">
        <v>147000000</v>
      </c>
    </row>
    <row r="25" spans="1:5">
      <c r="A25" s="4" t="s">
        <v>439</v>
      </c>
    </row>
    <row r="26" spans="1:5">
      <c r="A26" s="3" t="s">
        <v>428</v>
      </c>
    </row>
    <row r="27" spans="1:5">
      <c r="A27" s="4" t="s">
        <v>433</v>
      </c>
      <c r="B27" s="10" t="n">
        <v>-1600000</v>
      </c>
      <c r="C27" s="10" t="n">
        <v>22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30</v>
      </c>
    </row>
    <row r="3" spans="1:3">
      <c r="A3" s="3" t="s">
        <v>441</v>
      </c>
    </row>
    <row r="4" spans="1:3">
      <c r="A4" s="4" t="s">
        <v>442</v>
      </c>
      <c r="B4" s="10" t="n">
        <v>4</v>
      </c>
      <c r="C4" s="6" t="n">
        <v>5.6</v>
      </c>
    </row>
    <row r="5" spans="1:3">
      <c r="A5" s="4" t="s">
        <v>443</v>
      </c>
    </row>
    <row r="6" spans="1:3">
      <c r="A6" s="3" t="s">
        <v>441</v>
      </c>
    </row>
    <row r="7" spans="1:3">
      <c r="A7" s="4" t="s">
        <v>442</v>
      </c>
      <c r="B7" s="7" t="n">
        <v>1.5</v>
      </c>
      <c r="C7" s="7" t="n">
        <v>0.7</v>
      </c>
    </row>
    <row r="8" spans="1:3">
      <c r="A8" s="4" t="s">
        <v>444</v>
      </c>
    </row>
    <row r="9" spans="1:3">
      <c r="A9" s="3" t="s">
        <v>441</v>
      </c>
    </row>
    <row r="10" spans="1:3">
      <c r="A10" s="4" t="s">
        <v>442</v>
      </c>
      <c r="B10" s="6" t="n">
        <v>2.5</v>
      </c>
      <c r="C10" s="6" t="n">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82</v>
      </c>
    </row>
    <row r="2" spans="1:3">
      <c r="A2" s="3" t="s">
        <v>83</v>
      </c>
    </row>
    <row r="3" spans="1:3">
      <c r="A3" s="4" t="s">
        <v>84</v>
      </c>
      <c r="B3" s="6" t="n">
        <v>626.3</v>
      </c>
      <c r="C3" s="6" t="n">
        <v>635.3</v>
      </c>
    </row>
    <row r="4" spans="1:3">
      <c r="A4" s="4" t="s">
        <v>85</v>
      </c>
      <c r="B4" s="7" t="n">
        <v>717.2</v>
      </c>
      <c r="C4" s="7" t="n">
        <v>694.7</v>
      </c>
    </row>
    <row r="5" spans="1:3">
      <c r="A5" s="4" t="s">
        <v>86</v>
      </c>
      <c r="B5" s="7" t="n">
        <v>484.4</v>
      </c>
      <c r="C5" s="7" t="n">
        <v>475.1</v>
      </c>
    </row>
    <row r="6" spans="1:3">
      <c r="A6" s="4" t="s">
        <v>87</v>
      </c>
      <c r="B6" s="7" t="n">
        <v>32.5</v>
      </c>
      <c r="C6" s="7" t="n">
        <v>22.1</v>
      </c>
    </row>
    <row r="7" spans="1:3">
      <c r="A7" s="4" t="s">
        <v>88</v>
      </c>
      <c r="B7" s="7" t="n">
        <v>137.5</v>
      </c>
      <c r="C7" s="7" t="n">
        <v>131.4</v>
      </c>
    </row>
    <row r="8" spans="1:3">
      <c r="A8" s="4" t="s">
        <v>89</v>
      </c>
      <c r="B8" s="7" t="n">
        <v>1997.9</v>
      </c>
      <c r="C8" s="7" t="n">
        <v>1958.6</v>
      </c>
    </row>
    <row r="9" spans="1:3">
      <c r="A9" s="3" t="s">
        <v>90</v>
      </c>
    </row>
    <row r="10" spans="1:3">
      <c r="A10" s="4" t="s">
        <v>91</v>
      </c>
      <c r="B10" s="5" t="n">
        <v>683</v>
      </c>
      <c r="C10" s="7" t="n">
        <v>727.9</v>
      </c>
    </row>
    <row r="11" spans="1:3">
      <c r="A11" s="4" t="s">
        <v>92</v>
      </c>
      <c r="B11" s="7" t="n">
        <v>1957.7</v>
      </c>
      <c r="C11" s="7" t="n">
        <v>2060.5</v>
      </c>
    </row>
    <row r="12" spans="1:3">
      <c r="A12" s="4" t="s">
        <v>93</v>
      </c>
      <c r="B12" s="7" t="n">
        <v>36.2</v>
      </c>
      <c r="C12" s="7" t="n">
        <v>38.1</v>
      </c>
    </row>
    <row r="13" spans="1:3">
      <c r="A13" s="4" t="s">
        <v>94</v>
      </c>
      <c r="B13" s="7" t="n">
        <v>1809.9</v>
      </c>
      <c r="C13" s="5" t="n">
        <v>1876</v>
      </c>
    </row>
    <row r="14" spans="1:3">
      <c r="A14" s="4" t="s">
        <v>95</v>
      </c>
      <c r="B14" s="7" t="n">
        <v>118.3</v>
      </c>
      <c r="C14" s="5" t="n">
        <v>123</v>
      </c>
    </row>
    <row r="15" spans="1:3">
      <c r="A15" s="4" t="s">
        <v>87</v>
      </c>
      <c r="B15" s="7" t="n">
        <v>24.1</v>
      </c>
      <c r="C15" s="5" t="n">
        <v>23</v>
      </c>
    </row>
    <row r="16" spans="1:3">
      <c r="A16" s="4" t="s">
        <v>96</v>
      </c>
      <c r="B16" s="7" t="n">
        <v>542.4</v>
      </c>
      <c r="C16" s="7" t="n">
        <v>587.1</v>
      </c>
    </row>
    <row r="17" spans="1:3">
      <c r="A17" s="4" t="s">
        <v>97</v>
      </c>
      <c r="B17" s="7" t="n">
        <v>15.3</v>
      </c>
      <c r="C17" s="7" t="n">
        <v>17.1</v>
      </c>
    </row>
    <row r="18" spans="1:3">
      <c r="A18" s="4" t="s">
        <v>98</v>
      </c>
      <c r="B18" s="7" t="n">
        <v>7184.8</v>
      </c>
      <c r="C18" s="7" t="n">
        <v>7411.3</v>
      </c>
    </row>
    <row r="19" spans="1:3">
      <c r="A19" s="3" t="s">
        <v>99</v>
      </c>
    </row>
    <row r="20" spans="1:3">
      <c r="A20" s="4" t="s">
        <v>100</v>
      </c>
      <c r="B20" s="7" t="n">
        <v>54.9</v>
      </c>
      <c r="C20" s="7" t="n">
        <v>46.1</v>
      </c>
    </row>
    <row r="21" spans="1:3">
      <c r="A21" s="4" t="s">
        <v>101</v>
      </c>
      <c r="B21" s="5" t="n">
        <v>383</v>
      </c>
      <c r="C21" s="7" t="n">
        <v>374.7</v>
      </c>
    </row>
    <row r="22" spans="1:3">
      <c r="A22" s="4" t="s">
        <v>102</v>
      </c>
      <c r="B22" s="7" t="n">
        <v>26.5</v>
      </c>
      <c r="C22" s="7" t="n">
        <v>48.5</v>
      </c>
    </row>
    <row r="23" spans="1:3">
      <c r="A23" s="4" t="s">
        <v>103</v>
      </c>
      <c r="B23" s="7" t="n">
        <v>203.3</v>
      </c>
      <c r="C23" s="7" t="n">
        <v>188.8</v>
      </c>
    </row>
    <row r="24" spans="1:3">
      <c r="A24" s="4" t="s">
        <v>104</v>
      </c>
      <c r="B24" s="7" t="n">
        <v>667.7</v>
      </c>
      <c r="C24" s="7" t="n">
        <v>658.1</v>
      </c>
    </row>
    <row r="25" spans="1:3">
      <c r="A25" s="3" t="s">
        <v>105</v>
      </c>
    </row>
    <row r="26" spans="1:3">
      <c r="A26" s="4" t="s">
        <v>106</v>
      </c>
      <c r="B26" s="7" t="n">
        <v>2901.9</v>
      </c>
      <c r="C26" s="7" t="n">
        <v>2912.3</v>
      </c>
    </row>
    <row r="27" spans="1:3">
      <c r="A27" s="4" t="s">
        <v>107</v>
      </c>
      <c r="B27" s="7" t="n">
        <v>146.8</v>
      </c>
      <c r="C27" s="7" t="n">
        <v>151.2</v>
      </c>
    </row>
    <row r="28" spans="1:3">
      <c r="A28" s="4" t="s">
        <v>108</v>
      </c>
      <c r="B28" s="7" t="n">
        <v>111.8</v>
      </c>
      <c r="C28" s="7" t="n">
        <v>116.2</v>
      </c>
    </row>
    <row r="29" spans="1:3">
      <c r="A29" s="4" t="s">
        <v>102</v>
      </c>
      <c r="B29" s="7" t="n">
        <v>104.8</v>
      </c>
      <c r="C29" s="7" t="n">
        <v>108.8</v>
      </c>
    </row>
    <row r="30" spans="1:3">
      <c r="A30" s="4" t="s">
        <v>96</v>
      </c>
      <c r="B30" s="7" t="n">
        <v>322.7</v>
      </c>
      <c r="C30" s="7" t="n">
        <v>369.3</v>
      </c>
    </row>
    <row r="31" spans="1:3">
      <c r="A31" s="4" t="s">
        <v>109</v>
      </c>
      <c r="B31" s="7" t="n">
        <v>87.7</v>
      </c>
      <c r="C31" s="7" t="n">
        <v>84.7</v>
      </c>
    </row>
    <row r="32" spans="1:3">
      <c r="A32" s="4" t="s">
        <v>110</v>
      </c>
      <c r="B32" s="7" t="n">
        <v>4343.4</v>
      </c>
      <c r="C32" s="7" t="n">
        <v>4400.6</v>
      </c>
    </row>
    <row r="33" spans="1:3">
      <c r="A33" s="4" t="s">
        <v>111</v>
      </c>
      <c r="B33" s="4" t="s">
        <v>112</v>
      </c>
      <c r="C33" s="4" t="s">
        <v>112</v>
      </c>
    </row>
    <row r="34" spans="1:3">
      <c r="A34" s="3" t="s">
        <v>113</v>
      </c>
    </row>
    <row r="35" spans="1:3">
      <c r="A35" s="4" t="s">
        <v>114</v>
      </c>
      <c r="B35" s="7" t="n">
        <v>2.9</v>
      </c>
      <c r="C35" s="7" t="n">
        <v>2.9</v>
      </c>
    </row>
    <row r="36" spans="1:3">
      <c r="A36" s="4" t="s">
        <v>115</v>
      </c>
      <c r="B36" s="7" t="n">
        <v>2440.1</v>
      </c>
      <c r="C36" s="7" t="n">
        <v>2434.5</v>
      </c>
    </row>
    <row r="37" spans="1:3">
      <c r="A37" s="4" t="s">
        <v>116</v>
      </c>
      <c r="B37" s="7" t="n">
        <v>-1065.8</v>
      </c>
      <c r="C37" s="7" t="n">
        <v>-858.4</v>
      </c>
    </row>
    <row r="38" spans="1:3">
      <c r="A38" s="4" t="s">
        <v>117</v>
      </c>
      <c r="B38" s="7" t="n">
        <v>1107.6</v>
      </c>
      <c r="C38" s="5" t="n">
        <v>1072</v>
      </c>
    </row>
    <row r="39" spans="1:3">
      <c r="A39" s="4" t="s">
        <v>118</v>
      </c>
      <c r="B39" s="7" t="n">
        <v>2484.8</v>
      </c>
      <c r="C39" s="5" t="n">
        <v>2651</v>
      </c>
    </row>
    <row r="40" spans="1:3">
      <c r="A40" s="4" t="s">
        <v>119</v>
      </c>
      <c r="B40" s="7" t="n">
        <v>356.6</v>
      </c>
      <c r="C40" s="7" t="n">
        <v>359.7</v>
      </c>
    </row>
    <row r="41" spans="1:3">
      <c r="A41" s="4" t="s">
        <v>120</v>
      </c>
      <c r="B41" s="7" t="n">
        <v>2841.4</v>
      </c>
      <c r="C41" s="7" t="n">
        <v>3010.7</v>
      </c>
    </row>
    <row r="42" spans="1:3">
      <c r="A42" s="4" t="s">
        <v>121</v>
      </c>
      <c r="B42" s="6" t="n">
        <v>7184.8</v>
      </c>
      <c r="C42" s="6" t="n">
        <v>741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45</v>
      </c>
      <c r="B1" s="2" t="s">
        <v>446</v>
      </c>
      <c r="C1" s="2" t="s">
        <v>447</v>
      </c>
    </row>
    <row r="2" spans="1:3">
      <c r="A2" s="4" t="s">
        <v>448</v>
      </c>
    </row>
    <row r="3" spans="1:3">
      <c r="A3" s="3" t="s">
        <v>428</v>
      </c>
    </row>
    <row r="4" spans="1:3">
      <c r="A4" s="4" t="s">
        <v>429</v>
      </c>
      <c r="B4" s="10" t="n">
        <v>200000000</v>
      </c>
    </row>
    <row r="5" spans="1:3">
      <c r="A5" s="4" t="s">
        <v>449</v>
      </c>
    </row>
    <row r="6" spans="1:3">
      <c r="A6" s="3" t="s">
        <v>428</v>
      </c>
    </row>
    <row r="7" spans="1:3">
      <c r="A7" s="4" t="s">
        <v>429</v>
      </c>
      <c r="B7" s="10" t="n">
        <v>1000000000</v>
      </c>
    </row>
    <row r="8" spans="1:3">
      <c r="A8" s="4" t="s">
        <v>450</v>
      </c>
    </row>
    <row r="9" spans="1:3">
      <c r="A9" s="3" t="s">
        <v>428</v>
      </c>
    </row>
    <row r="10" spans="1:3">
      <c r="A10" s="4" t="s">
        <v>451</v>
      </c>
      <c r="C10" s="11" t="n">
        <v>425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30</v>
      </c>
    </row>
    <row r="3" spans="1:3">
      <c r="A3" s="3" t="s">
        <v>453</v>
      </c>
    </row>
    <row r="4" spans="1:3">
      <c r="A4" s="4" t="s">
        <v>454</v>
      </c>
      <c r="B4" s="6" t="n">
        <v>-15.9</v>
      </c>
      <c r="C4" s="6" t="n">
        <v>-13.3</v>
      </c>
    </row>
    <row r="5" spans="1:3">
      <c r="A5" s="4" t="s">
        <v>455</v>
      </c>
      <c r="B5" s="7" t="n">
        <v>1.7</v>
      </c>
      <c r="C5" s="7" t="n">
        <v>0.1</v>
      </c>
    </row>
    <row r="6" spans="1:3">
      <c r="A6" s="4" t="s">
        <v>456</v>
      </c>
      <c r="B6" s="6" t="n">
        <v>-14.2</v>
      </c>
      <c r="C6" s="6" t="n">
        <v>-1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30</v>
      </c>
    </row>
    <row r="3" spans="1:3">
      <c r="A3" s="3" t="s">
        <v>441</v>
      </c>
    </row>
    <row r="4" spans="1:3">
      <c r="A4" s="4" t="s">
        <v>433</v>
      </c>
      <c r="B4" s="6" t="n">
        <v>0.8</v>
      </c>
      <c r="C4" s="6" t="n">
        <v>2.9</v>
      </c>
    </row>
    <row r="5" spans="1:3">
      <c r="A5" s="4" t="s">
        <v>458</v>
      </c>
    </row>
    <row r="6" spans="1:3">
      <c r="A6" s="3" t="s">
        <v>441</v>
      </c>
    </row>
    <row r="7" spans="1:3">
      <c r="A7" s="4" t="s">
        <v>433</v>
      </c>
      <c r="B7" s="7" t="n">
        <v>0.3</v>
      </c>
      <c r="C7" s="7" t="n">
        <v>2.7</v>
      </c>
    </row>
    <row r="8" spans="1:3">
      <c r="A8" s="4" t="s">
        <v>459</v>
      </c>
    </row>
    <row r="9" spans="1:3">
      <c r="A9" s="3" t="s">
        <v>441</v>
      </c>
    </row>
    <row r="10" spans="1:3">
      <c r="A10" s="4" t="s">
        <v>433</v>
      </c>
      <c r="B10" s="6" t="n">
        <v>0.5</v>
      </c>
      <c r="C10" s="6" t="n">
        <v>0.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82</v>
      </c>
    </row>
    <row r="2" spans="1:3">
      <c r="A2" s="4" t="s">
        <v>461</v>
      </c>
    </row>
    <row r="3" spans="1:3">
      <c r="A3" s="3" t="s">
        <v>462</v>
      </c>
    </row>
    <row r="4" spans="1:3">
      <c r="A4" s="4" t="s">
        <v>463</v>
      </c>
      <c r="B4" s="6" t="n">
        <v>54.9</v>
      </c>
      <c r="C4" s="6" t="n">
        <v>46.1</v>
      </c>
    </row>
    <row r="5" spans="1:3">
      <c r="A5" s="4" t="s">
        <v>464</v>
      </c>
      <c r="B5" s="7" t="n">
        <v>2901.9</v>
      </c>
      <c r="C5" s="7" t="n">
        <v>2912.3</v>
      </c>
    </row>
    <row r="6" spans="1:3">
      <c r="A6" s="4" t="s">
        <v>465</v>
      </c>
      <c r="B6" s="7" t="n">
        <v>2956.8</v>
      </c>
      <c r="C6" s="7" t="n">
        <v>2958.4</v>
      </c>
    </row>
    <row r="7" spans="1:3">
      <c r="A7" s="4" t="s">
        <v>466</v>
      </c>
    </row>
    <row r="8" spans="1:3">
      <c r="A8" s="3" t="s">
        <v>462</v>
      </c>
    </row>
    <row r="9" spans="1:3">
      <c r="A9" s="4" t="s">
        <v>463</v>
      </c>
      <c r="B9" s="7" t="n">
        <v>44.8</v>
      </c>
      <c r="C9" s="7" t="n">
        <v>45.9</v>
      </c>
    </row>
    <row r="10" spans="1:3">
      <c r="A10" s="4" t="s">
        <v>464</v>
      </c>
      <c r="B10" s="7" t="n">
        <v>2490.5</v>
      </c>
      <c r="C10" s="7" t="n">
        <v>2946.8</v>
      </c>
    </row>
    <row r="11" spans="1:3">
      <c r="A11" s="4" t="s">
        <v>465</v>
      </c>
      <c r="B11" s="6" t="n">
        <v>2535.3</v>
      </c>
      <c r="C11" s="6" t="n">
        <v>299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467</v>
      </c>
      <c r="B1" s="2" t="s">
        <v>1</v>
      </c>
    </row>
    <row r="2" spans="1:2">
      <c r="B2" s="2" t="s">
        <v>2</v>
      </c>
    </row>
    <row r="3" spans="1:2">
      <c r="A3" s="4" t="s">
        <v>468</v>
      </c>
    </row>
    <row r="4" spans="1:2">
      <c r="A4" s="3" t="s">
        <v>469</v>
      </c>
    </row>
    <row r="5" spans="1:2">
      <c r="A5" s="4" t="s">
        <v>470</v>
      </c>
      <c r="B5" s="4" t="s">
        <v>471</v>
      </c>
    </row>
    <row r="6" spans="1:2">
      <c r="A6" s="4" t="s">
        <v>472</v>
      </c>
    </row>
    <row r="7" spans="1:2">
      <c r="A7" s="3" t="s">
        <v>469</v>
      </c>
    </row>
    <row r="8" spans="1:2">
      <c r="A8" s="4" t="s">
        <v>470</v>
      </c>
      <c r="B8"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82</v>
      </c>
    </row>
    <row r="2" spans="1:3">
      <c r="A2" s="3" t="s">
        <v>462</v>
      </c>
    </row>
    <row r="3" spans="1:3">
      <c r="A3" s="4" t="s">
        <v>475</v>
      </c>
      <c r="B3" s="10" t="n">
        <v>1</v>
      </c>
      <c r="C3" s="6" t="n">
        <v>1.1</v>
      </c>
    </row>
    <row r="4" spans="1:3">
      <c r="A4" s="4" t="s">
        <v>403</v>
      </c>
      <c r="B4" s="7" t="n">
        <v>2.9</v>
      </c>
      <c r="C4" s="7" t="n">
        <v>5.4</v>
      </c>
    </row>
    <row r="5" spans="1:3">
      <c r="A5" s="4" t="s">
        <v>405</v>
      </c>
      <c r="B5" s="7" t="n">
        <v>-71.2</v>
      </c>
      <c r="C5" s="7" t="n">
        <v>-60.9</v>
      </c>
    </row>
    <row r="6" spans="1:3">
      <c r="A6" s="4" t="s">
        <v>476</v>
      </c>
    </row>
    <row r="7" spans="1:3">
      <c r="A7" s="3" t="s">
        <v>462</v>
      </c>
    </row>
    <row r="8" spans="1:3">
      <c r="A8" s="4" t="s">
        <v>475</v>
      </c>
      <c r="B8" s="5" t="n">
        <v>1</v>
      </c>
      <c r="C8" s="7" t="n">
        <v>1.1</v>
      </c>
    </row>
    <row r="9" spans="1:3">
      <c r="A9" s="4" t="s">
        <v>403</v>
      </c>
      <c r="B9" s="5" t="n">
        <v>0</v>
      </c>
      <c r="C9" s="5" t="n">
        <v>0</v>
      </c>
    </row>
    <row r="10" spans="1:3">
      <c r="A10" s="4" t="s">
        <v>405</v>
      </c>
      <c r="B10" s="5" t="n">
        <v>0</v>
      </c>
      <c r="C10" s="5" t="n">
        <v>0</v>
      </c>
    </row>
    <row r="11" spans="1:3">
      <c r="A11" s="4" t="s">
        <v>477</v>
      </c>
    </row>
    <row r="12" spans="1:3">
      <c r="A12" s="3" t="s">
        <v>462</v>
      </c>
    </row>
    <row r="13" spans="1:3">
      <c r="A13" s="4" t="s">
        <v>475</v>
      </c>
      <c r="B13" s="5" t="n">
        <v>0</v>
      </c>
      <c r="C13" s="5" t="n">
        <v>0</v>
      </c>
    </row>
    <row r="14" spans="1:3">
      <c r="A14" s="4" t="s">
        <v>403</v>
      </c>
      <c r="B14" s="7" t="n">
        <v>2.9</v>
      </c>
      <c r="C14" s="7" t="n">
        <v>5.4</v>
      </c>
    </row>
    <row r="15" spans="1:3">
      <c r="A15" s="4" t="s">
        <v>405</v>
      </c>
      <c r="B15" s="6" t="n">
        <v>-71.2</v>
      </c>
      <c r="C15" s="6" t="n">
        <v>-6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8</v>
      </c>
      <c r="B1" s="2" t="s">
        <v>2</v>
      </c>
      <c r="C1" s="2" t="s">
        <v>82</v>
      </c>
    </row>
    <row r="2" spans="1:3">
      <c r="A2" s="3" t="s">
        <v>469</v>
      </c>
    </row>
    <row r="3" spans="1:3">
      <c r="A3" s="4" t="s">
        <v>479</v>
      </c>
      <c r="B3" s="6" t="n">
        <v>2972.4</v>
      </c>
      <c r="C3" s="10" t="n">
        <v>2985</v>
      </c>
    </row>
    <row r="4" spans="1:3">
      <c r="A4" s="4" t="s">
        <v>480</v>
      </c>
      <c r="B4" s="7" t="n">
        <v>-39.7</v>
      </c>
      <c r="C4" s="7" t="n">
        <v>-41.8</v>
      </c>
    </row>
    <row r="5" spans="1:3">
      <c r="A5" s="4" t="s">
        <v>481</v>
      </c>
      <c r="B5" s="7" t="n">
        <v>24.1</v>
      </c>
      <c r="C5" s="7" t="n">
        <v>15.2</v>
      </c>
    </row>
    <row r="6" spans="1:3">
      <c r="A6" s="4" t="s">
        <v>482</v>
      </c>
      <c r="B6" s="7" t="n">
        <v>2956.8</v>
      </c>
      <c r="C6" s="7" t="n">
        <v>2958.4</v>
      </c>
    </row>
    <row r="7" spans="1:3">
      <c r="A7" s="4" t="s">
        <v>100</v>
      </c>
      <c r="B7" s="7" t="n">
        <v>54.9</v>
      </c>
      <c r="C7" s="7" t="n">
        <v>46.1</v>
      </c>
    </row>
    <row r="8" spans="1:3">
      <c r="A8" s="4" t="s">
        <v>106</v>
      </c>
      <c r="B8" s="7" t="n">
        <v>2901.9</v>
      </c>
      <c r="C8" s="7" t="n">
        <v>2912.3</v>
      </c>
    </row>
    <row r="9" spans="1:3">
      <c r="A9" s="4" t="s">
        <v>483</v>
      </c>
    </row>
    <row r="10" spans="1:3">
      <c r="A10" s="3" t="s">
        <v>469</v>
      </c>
    </row>
    <row r="11" spans="1:3">
      <c r="A11" s="4" t="s">
        <v>479</v>
      </c>
      <c r="B11" s="7" t="n">
        <v>1694.8</v>
      </c>
      <c r="C11" s="7" t="n">
        <v>1699.1</v>
      </c>
    </row>
    <row r="12" spans="1:3">
      <c r="A12" s="4" t="s">
        <v>484</v>
      </c>
    </row>
    <row r="13" spans="1:3">
      <c r="A13" s="3" t="s">
        <v>469</v>
      </c>
    </row>
    <row r="14" spans="1:3">
      <c r="A14" s="4" t="s">
        <v>479</v>
      </c>
      <c r="B14" s="6" t="n">
        <v>709.5</v>
      </c>
      <c r="C14" s="7" t="n">
        <v>717.7</v>
      </c>
    </row>
    <row r="15" spans="1:3">
      <c r="A15" s="4" t="s">
        <v>485</v>
      </c>
    </row>
    <row r="16" spans="1:3">
      <c r="A16" s="3" t="s">
        <v>469</v>
      </c>
    </row>
    <row r="17" spans="1:3">
      <c r="A17" s="4" t="s">
        <v>486</v>
      </c>
      <c r="B17" s="4" t="s">
        <v>487</v>
      </c>
    </row>
    <row r="18" spans="1:3">
      <c r="A18" s="4" t="s">
        <v>479</v>
      </c>
      <c r="B18" s="10" t="n">
        <v>568</v>
      </c>
      <c r="C18" s="5" t="n">
        <v>568</v>
      </c>
    </row>
    <row r="19" spans="1:3">
      <c r="A19" s="4" t="s">
        <v>488</v>
      </c>
    </row>
    <row r="20" spans="1:3">
      <c r="A20" s="3" t="s">
        <v>469</v>
      </c>
    </row>
    <row r="21" spans="1:3">
      <c r="A21" s="4" t="s">
        <v>479</v>
      </c>
      <c r="B21" s="6" t="n">
        <v>0.1</v>
      </c>
      <c r="C21" s="6" t="n">
        <v>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30</v>
      </c>
    </row>
    <row r="3" spans="1:3">
      <c r="A3" s="4" t="s">
        <v>490</v>
      </c>
    </row>
    <row r="4" spans="1:3">
      <c r="A4" s="3" t="s">
        <v>469</v>
      </c>
    </row>
    <row r="5" spans="1:3">
      <c r="A5" s="4" t="s">
        <v>491</v>
      </c>
      <c r="B5" s="4" t="s">
        <v>492</v>
      </c>
    </row>
    <row r="6" spans="1:3">
      <c r="A6" s="4" t="s">
        <v>493</v>
      </c>
      <c r="B6" s="4" t="s">
        <v>494</v>
      </c>
    </row>
    <row r="7" spans="1:3">
      <c r="A7" s="4" t="s">
        <v>495</v>
      </c>
      <c r="B7" s="6" t="n">
        <v>4.3</v>
      </c>
      <c r="C7" s="6" t="n">
        <v>8.699999999999999</v>
      </c>
    </row>
    <row r="8" spans="1:3">
      <c r="A8" s="4" t="s">
        <v>496</v>
      </c>
    </row>
    <row r="9" spans="1:3">
      <c r="A9" s="3" t="s">
        <v>469</v>
      </c>
    </row>
    <row r="10" spans="1:3">
      <c r="A10" s="4" t="s">
        <v>497</v>
      </c>
      <c r="B10" s="4" t="s">
        <v>498</v>
      </c>
    </row>
    <row r="11" spans="1:3">
      <c r="A11" s="4" t="s">
        <v>499</v>
      </c>
    </row>
    <row r="12" spans="1:3">
      <c r="A12" s="3" t="s">
        <v>469</v>
      </c>
    </row>
    <row r="13" spans="1:3">
      <c r="A13" s="4" t="s">
        <v>497</v>
      </c>
      <c r="B13" s="4" t="s">
        <v>471</v>
      </c>
    </row>
    <row r="14" spans="1:3">
      <c r="A14" s="4" t="s">
        <v>500</v>
      </c>
    </row>
    <row r="15" spans="1:3">
      <c r="A15" s="3" t="s">
        <v>469</v>
      </c>
    </row>
    <row r="16" spans="1:3">
      <c r="A16" s="4" t="s">
        <v>491</v>
      </c>
      <c r="B16" s="4" t="s">
        <v>473</v>
      </c>
    </row>
    <row r="17" spans="1:3">
      <c r="A17" s="4" t="s">
        <v>493</v>
      </c>
      <c r="B17" s="4" t="s">
        <v>494</v>
      </c>
    </row>
    <row r="18" spans="1:3">
      <c r="A18" s="4" t="s">
        <v>495</v>
      </c>
      <c r="B18" s="6" t="n">
        <v>1.8</v>
      </c>
      <c r="C18" s="6" t="n">
        <v>3.6</v>
      </c>
    </row>
    <row r="19" spans="1:3">
      <c r="A19" s="4" t="s">
        <v>501</v>
      </c>
    </row>
    <row r="20" spans="1:3">
      <c r="A20" s="3" t="s">
        <v>469</v>
      </c>
    </row>
    <row r="21" spans="1:3">
      <c r="A21" s="4" t="s">
        <v>497</v>
      </c>
      <c r="B21" s="4" t="s">
        <v>502</v>
      </c>
    </row>
    <row r="22" spans="1:3">
      <c r="A22" s="4" t="s">
        <v>503</v>
      </c>
    </row>
    <row r="23" spans="1:3">
      <c r="A23" s="3" t="s">
        <v>469</v>
      </c>
    </row>
    <row r="24" spans="1:3">
      <c r="A24" s="4" t="s">
        <v>497</v>
      </c>
      <c r="B24" s="4" t="s">
        <v>4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30</v>
      </c>
    </row>
    <row r="3" spans="1:3">
      <c r="A3" s="3" t="s">
        <v>469</v>
      </c>
    </row>
    <row r="4" spans="1:3">
      <c r="A4" s="4" t="s">
        <v>505</v>
      </c>
      <c r="B4" s="6" t="n">
        <v>4.9</v>
      </c>
      <c r="C4" s="6" t="n">
        <v>13.4</v>
      </c>
    </row>
    <row r="5" spans="1:3">
      <c r="A5" s="4" t="s">
        <v>506</v>
      </c>
      <c r="B5" s="7" t="n">
        <v>1.5</v>
      </c>
      <c r="C5" s="7" t="n">
        <v>0.7</v>
      </c>
    </row>
    <row r="6" spans="1:3">
      <c r="A6" s="4" t="s">
        <v>507</v>
      </c>
      <c r="B6" s="6" t="n">
        <v>6.4</v>
      </c>
      <c r="C6" s="6" t="n">
        <v>14.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08</v>
      </c>
      <c r="B1" s="2" t="s">
        <v>1</v>
      </c>
    </row>
    <row r="2" spans="1:3">
      <c r="B2" s="2" t="s">
        <v>2</v>
      </c>
      <c r="C2" s="2" t="s">
        <v>82</v>
      </c>
    </row>
    <row r="3" spans="1:3">
      <c r="A3" s="3" t="s">
        <v>469</v>
      </c>
    </row>
    <row r="4" spans="1:3">
      <c r="A4" s="4" t="s">
        <v>509</v>
      </c>
      <c r="B4" s="6" t="n">
        <v>2972.4</v>
      </c>
      <c r="C4" s="10" t="n">
        <v>2985</v>
      </c>
    </row>
    <row r="5" spans="1:3">
      <c r="A5" s="4" t="s">
        <v>510</v>
      </c>
    </row>
    <row r="6" spans="1:3">
      <c r="A6" s="3" t="s">
        <v>469</v>
      </c>
    </row>
    <row r="7" spans="1:3">
      <c r="A7" s="4" t="s">
        <v>511</v>
      </c>
      <c r="B7" s="4" t="s">
        <v>512</v>
      </c>
    </row>
    <row r="8" spans="1:3">
      <c r="A8" s="4" t="s">
        <v>513</v>
      </c>
      <c r="B8" s="4" t="s">
        <v>514</v>
      </c>
    </row>
    <row r="9" spans="1:3">
      <c r="A9" s="4" t="s">
        <v>515</v>
      </c>
    </row>
    <row r="10" spans="1:3">
      <c r="A10" s="3" t="s">
        <v>469</v>
      </c>
    </row>
    <row r="11" spans="1:3">
      <c r="A11" s="4" t="s">
        <v>516</v>
      </c>
      <c r="B11" s="4" t="s">
        <v>517</v>
      </c>
    </row>
    <row r="12" spans="1:3">
      <c r="A12" s="4" t="s">
        <v>518</v>
      </c>
      <c r="B12" s="4" t="s">
        <v>519</v>
      </c>
    </row>
    <row r="13" spans="1:3">
      <c r="A13" s="4" t="s">
        <v>520</v>
      </c>
    </row>
    <row r="14" spans="1:3">
      <c r="A14" s="3" t="s">
        <v>469</v>
      </c>
    </row>
    <row r="15" spans="1:3">
      <c r="A15" s="4" t="s">
        <v>509</v>
      </c>
      <c r="B15" s="10" t="n">
        <v>568</v>
      </c>
      <c r="C15" s="10" t="n">
        <v>568</v>
      </c>
    </row>
    <row r="16" spans="1:3">
      <c r="A16" s="4" t="s">
        <v>486</v>
      </c>
      <c r="B16" s="4" t="s">
        <v>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2</v>
      </c>
      <c r="B1" s="2" t="s">
        <v>2</v>
      </c>
      <c r="C1" s="2" t="s">
        <v>82</v>
      </c>
    </row>
    <row r="2" spans="1:3">
      <c r="A2" s="3" t="s">
        <v>123</v>
      </c>
    </row>
    <row r="3" spans="1:3">
      <c r="A3" s="4" t="s">
        <v>124</v>
      </c>
      <c r="B3" s="8" t="n">
        <v>0.01</v>
      </c>
      <c r="C3" s="8" t="n">
        <v>0.01</v>
      </c>
    </row>
    <row r="4" spans="1:3">
      <c r="A4" s="4" t="s">
        <v>125</v>
      </c>
      <c r="B4" s="5" t="n">
        <v>3000000000</v>
      </c>
      <c r="C4" s="5" t="n">
        <v>3000000000</v>
      </c>
    </row>
    <row r="5" spans="1:3">
      <c r="A5" s="4" t="s">
        <v>126</v>
      </c>
      <c r="B5" s="5" t="n">
        <v>290666538</v>
      </c>
      <c r="C5" s="5" t="n">
        <v>2901572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21</v>
      </c>
      <c r="B1" s="2" t="s">
        <v>1</v>
      </c>
    </row>
    <row r="2" spans="1:2">
      <c r="B2" s="2" t="s">
        <v>2</v>
      </c>
    </row>
    <row r="3" spans="1:2">
      <c r="A3" s="4" t="s">
        <v>522</v>
      </c>
    </row>
    <row r="4" spans="1:2">
      <c r="A4" s="3" t="s">
        <v>523</v>
      </c>
    </row>
    <row r="5" spans="1:2">
      <c r="A5" s="4" t="s">
        <v>518</v>
      </c>
      <c r="B5" s="4" t="s">
        <v>524</v>
      </c>
    </row>
    <row r="6" spans="1:2">
      <c r="A6" s="4" t="s">
        <v>525</v>
      </c>
    </row>
    <row r="7" spans="1:2">
      <c r="A7" s="3" t="s">
        <v>523</v>
      </c>
    </row>
    <row r="8" spans="1:2">
      <c r="A8" s="4" t="s">
        <v>518</v>
      </c>
      <c r="B8" s="4" t="s">
        <v>526</v>
      </c>
    </row>
    <row r="9" spans="1:2">
      <c r="A9" s="4" t="s">
        <v>527</v>
      </c>
    </row>
    <row r="10" spans="1:2">
      <c r="A10" s="3" t="s">
        <v>523</v>
      </c>
    </row>
    <row r="11" spans="1:2">
      <c r="A11" s="4" t="s">
        <v>518</v>
      </c>
      <c r="B11" s="4" t="s">
        <v>5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2</v>
      </c>
      <c r="C1" s="2" t="s">
        <v>82</v>
      </c>
    </row>
    <row r="2" spans="1:3">
      <c r="A2" s="4" t="s">
        <v>529</v>
      </c>
    </row>
    <row r="3" spans="1:3">
      <c r="A3" s="3" t="s">
        <v>530</v>
      </c>
    </row>
    <row r="4" spans="1:3">
      <c r="A4" s="4" t="s">
        <v>531</v>
      </c>
      <c r="B4" s="10" t="n">
        <v>185000000</v>
      </c>
    </row>
    <row r="5" spans="1:3">
      <c r="A5" s="4" t="s">
        <v>532</v>
      </c>
      <c r="B5" s="5" t="n">
        <v>0</v>
      </c>
      <c r="C5" s="10" t="n">
        <v>0</v>
      </c>
    </row>
    <row r="6" spans="1:3">
      <c r="A6" s="4" t="s">
        <v>533</v>
      </c>
    </row>
    <row r="7" spans="1:3">
      <c r="A7" s="3" t="s">
        <v>530</v>
      </c>
    </row>
    <row r="8" spans="1:3">
      <c r="A8" s="4" t="s">
        <v>531</v>
      </c>
      <c r="B8" s="5" t="n">
        <v>20000000</v>
      </c>
    </row>
    <row r="9" spans="1:3">
      <c r="A9" s="4" t="s">
        <v>532</v>
      </c>
      <c r="B9" s="10" t="n">
        <v>0</v>
      </c>
      <c r="C9" s="10"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2</v>
      </c>
      <c r="C1" s="2" t="s">
        <v>82</v>
      </c>
    </row>
    <row r="2" spans="1:3">
      <c r="A2" s="4" t="s">
        <v>529</v>
      </c>
    </row>
    <row r="3" spans="1:3">
      <c r="A3" s="3" t="s">
        <v>530</v>
      </c>
    </row>
    <row r="4" spans="1:3">
      <c r="A4" s="4" t="s">
        <v>531</v>
      </c>
      <c r="B4" s="10" t="n">
        <v>325000000</v>
      </c>
    </row>
    <row r="5" spans="1:3">
      <c r="A5" s="4" t="s">
        <v>535</v>
      </c>
      <c r="B5" s="5" t="n">
        <v>301200000</v>
      </c>
      <c r="C5" s="10" t="n">
        <v>294600000</v>
      </c>
    </row>
    <row r="6" spans="1:3">
      <c r="A6" s="4" t="s">
        <v>532</v>
      </c>
      <c r="B6" s="5" t="n">
        <v>0</v>
      </c>
      <c r="C6" s="5" t="n">
        <v>0</v>
      </c>
    </row>
    <row r="7" spans="1:3">
      <c r="A7" s="4" t="s">
        <v>533</v>
      </c>
    </row>
    <row r="8" spans="1:3">
      <c r="A8" s="3" t="s">
        <v>530</v>
      </c>
    </row>
    <row r="9" spans="1:3">
      <c r="A9" s="4" t="s">
        <v>531</v>
      </c>
      <c r="B9" s="5" t="n">
        <v>150000000</v>
      </c>
    </row>
    <row r="10" spans="1:3">
      <c r="A10" s="4" t="s">
        <v>532</v>
      </c>
      <c r="B10" s="10" t="n">
        <v>45900000</v>
      </c>
      <c r="C10" s="10" t="n">
        <v>50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36</v>
      </c>
      <c r="B1" s="2" t="s">
        <v>380</v>
      </c>
    </row>
    <row r="2" spans="1:2">
      <c r="A2" s="4" t="s">
        <v>537</v>
      </c>
    </row>
    <row r="3" spans="1:2">
      <c r="A3" s="3" t="s">
        <v>538</v>
      </c>
    </row>
    <row r="4" spans="1:2">
      <c r="A4" s="4" t="s">
        <v>539</v>
      </c>
      <c r="B4" s="6" t="n">
        <v>4.3</v>
      </c>
    </row>
    <row r="5" spans="1:2">
      <c r="A5" s="4" t="s">
        <v>540</v>
      </c>
    </row>
    <row r="6" spans="1:2">
      <c r="A6" s="3" t="s">
        <v>538</v>
      </c>
    </row>
    <row r="7" spans="1:2">
      <c r="A7" s="4" t="s">
        <v>539</v>
      </c>
      <c r="B7" s="6" t="n">
        <v>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30</v>
      </c>
    </row>
    <row r="3" spans="1:3">
      <c r="A3" s="3" t="s">
        <v>542</v>
      </c>
    </row>
    <row r="4" spans="1:3">
      <c r="A4" s="4" t="s">
        <v>543</v>
      </c>
      <c r="B4" s="6" t="n">
        <v>1.4</v>
      </c>
      <c r="C4" s="6" t="n">
        <v>1.4</v>
      </c>
    </row>
    <row r="5" spans="1:3">
      <c r="A5" s="4" t="s">
        <v>544</v>
      </c>
      <c r="B5" s="5" t="n">
        <v>5</v>
      </c>
      <c r="C5" s="7" t="n">
        <v>6.5</v>
      </c>
    </row>
    <row r="6" spans="1:3">
      <c r="A6" s="4" t="s">
        <v>545</v>
      </c>
      <c r="B6" s="7" t="n">
        <v>-5.5</v>
      </c>
      <c r="C6" s="5" t="n">
        <v>-7</v>
      </c>
    </row>
    <row r="7" spans="1:3">
      <c r="A7" s="4" t="s">
        <v>546</v>
      </c>
      <c r="B7" s="5" t="n">
        <v>0</v>
      </c>
      <c r="C7" s="7" t="n">
        <v>-0.1</v>
      </c>
    </row>
    <row r="8" spans="1:3">
      <c r="A8" s="4" t="s">
        <v>547</v>
      </c>
      <c r="B8" s="5" t="n">
        <v>0</v>
      </c>
      <c r="C8" s="7" t="n">
        <v>-0.7</v>
      </c>
    </row>
    <row r="9" spans="1:3">
      <c r="A9" s="4" t="s">
        <v>548</v>
      </c>
      <c r="B9" s="7" t="n">
        <v>0.9</v>
      </c>
      <c r="C9" s="7" t="n">
        <v>0.1</v>
      </c>
    </row>
    <row r="10" spans="1:3">
      <c r="A10" s="4" t="s">
        <v>549</v>
      </c>
      <c r="B10" s="7" t="n">
        <v>2.9</v>
      </c>
      <c r="C10" s="7" t="n">
        <v>2.5</v>
      </c>
    </row>
    <row r="11" spans="1:3">
      <c r="A11" s="4" t="s">
        <v>537</v>
      </c>
    </row>
    <row r="12" spans="1:3">
      <c r="A12" s="3" t="s">
        <v>542</v>
      </c>
    </row>
    <row r="13" spans="1:3">
      <c r="A13" s="4" t="s">
        <v>543</v>
      </c>
      <c r="B13" s="7" t="n">
        <v>1.4</v>
      </c>
      <c r="C13" s="7" t="n">
        <v>1.4</v>
      </c>
    </row>
    <row r="14" spans="1:3">
      <c r="A14" s="4" t="s">
        <v>544</v>
      </c>
      <c r="B14" s="7" t="n">
        <v>4.6</v>
      </c>
      <c r="C14" s="7" t="n">
        <v>5.9</v>
      </c>
    </row>
    <row r="15" spans="1:3">
      <c r="A15" s="4" t="s">
        <v>545</v>
      </c>
      <c r="B15" s="7" t="n">
        <v>-5.5</v>
      </c>
      <c r="C15" s="5" t="n">
        <v>-7</v>
      </c>
    </row>
    <row r="16" spans="1:3">
      <c r="A16" s="4" t="s">
        <v>546</v>
      </c>
      <c r="B16" s="7" t="n">
        <v>0.3</v>
      </c>
      <c r="C16" s="7" t="n">
        <v>0.2</v>
      </c>
    </row>
    <row r="17" spans="1:3">
      <c r="A17" s="4" t="s">
        <v>547</v>
      </c>
      <c r="B17" s="5" t="n">
        <v>0</v>
      </c>
      <c r="C17" s="7" t="n">
        <v>-0.7</v>
      </c>
    </row>
    <row r="18" spans="1:3">
      <c r="A18" s="4" t="s">
        <v>548</v>
      </c>
      <c r="B18" s="7" t="n">
        <v>0.8</v>
      </c>
      <c r="C18" s="7" t="n">
        <v>-0.2</v>
      </c>
    </row>
    <row r="19" spans="1:3">
      <c r="A19" s="4" t="s">
        <v>549</v>
      </c>
      <c r="B19" s="7" t="n">
        <v>1.7</v>
      </c>
      <c r="C19" s="7" t="n">
        <v>1.5</v>
      </c>
    </row>
    <row r="20" spans="1:3">
      <c r="A20" s="4" t="s">
        <v>540</v>
      </c>
    </row>
    <row r="21" spans="1:3">
      <c r="A21" s="3" t="s">
        <v>542</v>
      </c>
    </row>
    <row r="22" spans="1:3">
      <c r="A22" s="4" t="s">
        <v>543</v>
      </c>
      <c r="B22" s="5" t="n">
        <v>0</v>
      </c>
      <c r="C22" s="5" t="n">
        <v>0</v>
      </c>
    </row>
    <row r="23" spans="1:3">
      <c r="A23" s="4" t="s">
        <v>544</v>
      </c>
      <c r="B23" s="7" t="n">
        <v>0.4</v>
      </c>
      <c r="C23" s="7" t="n">
        <v>0.6</v>
      </c>
    </row>
    <row r="24" spans="1:3">
      <c r="A24" s="4" t="s">
        <v>545</v>
      </c>
      <c r="B24" s="5" t="n">
        <v>0</v>
      </c>
      <c r="C24" s="5" t="n">
        <v>0</v>
      </c>
    </row>
    <row r="25" spans="1:3">
      <c r="A25" s="4" t="s">
        <v>546</v>
      </c>
      <c r="B25" s="7" t="n">
        <v>-0.3</v>
      </c>
      <c r="C25" s="7" t="n">
        <v>-0.3</v>
      </c>
    </row>
    <row r="26" spans="1:3">
      <c r="A26" s="4" t="s">
        <v>547</v>
      </c>
      <c r="B26" s="5" t="n">
        <v>0</v>
      </c>
      <c r="C26" s="5" t="n">
        <v>0</v>
      </c>
    </row>
    <row r="27" spans="1:3">
      <c r="A27" s="4" t="s">
        <v>548</v>
      </c>
      <c r="B27" s="7" t="n">
        <v>0.1</v>
      </c>
      <c r="C27" s="7" t="n">
        <v>0.3</v>
      </c>
    </row>
    <row r="28" spans="1:3">
      <c r="A28" s="4" t="s">
        <v>549</v>
      </c>
      <c r="B28" s="6" t="n">
        <v>1.2</v>
      </c>
      <c r="C28" s="10" t="n">
        <v>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6"/>
  </cols>
  <sheetData>
    <row r="1" spans="1:5">
      <c r="A1" s="1" t="s">
        <v>550</v>
      </c>
      <c r="B1" s="2" t="s">
        <v>1</v>
      </c>
      <c r="E1" s="2" t="s">
        <v>551</v>
      </c>
    </row>
    <row r="2" spans="1:5">
      <c r="B2" s="2" t="s">
        <v>2</v>
      </c>
      <c r="C2" s="2" t="s">
        <v>30</v>
      </c>
      <c r="D2" s="2" t="s">
        <v>552</v>
      </c>
      <c r="E2" s="2" t="s">
        <v>553</v>
      </c>
    </row>
    <row r="3" spans="1:5">
      <c r="A3" s="3" t="s">
        <v>554</v>
      </c>
    </row>
    <row r="4" spans="1:5">
      <c r="A4" s="4" t="s">
        <v>555</v>
      </c>
      <c r="B4" s="6" t="n">
        <v>2.9</v>
      </c>
      <c r="C4" s="6" t="n">
        <v>2.6</v>
      </c>
    </row>
    <row r="5" spans="1:5">
      <c r="A5" s="4" t="s">
        <v>556</v>
      </c>
      <c r="B5" s="7" t="n">
        <v>2.1</v>
      </c>
      <c r="C5" s="7" t="n">
        <v>1.2</v>
      </c>
    </row>
    <row r="6" spans="1:5">
      <c r="A6" s="4" t="s">
        <v>557</v>
      </c>
    </row>
    <row r="7" spans="1:5">
      <c r="A7" s="3" t="s">
        <v>554</v>
      </c>
    </row>
    <row r="8" spans="1:5">
      <c r="A8" s="4" t="s">
        <v>558</v>
      </c>
      <c r="B8" s="6" t="n">
        <v>2.5</v>
      </c>
    </row>
    <row r="9" spans="1:5">
      <c r="A9" s="4" t="s">
        <v>559</v>
      </c>
      <c r="B9" s="4" t="s">
        <v>560</v>
      </c>
    </row>
    <row r="10" spans="1:5">
      <c r="A10" s="4" t="s">
        <v>561</v>
      </c>
      <c r="B10" s="6" t="n">
        <v>1.9</v>
      </c>
    </row>
    <row r="11" spans="1:5">
      <c r="A11" s="4" t="s">
        <v>562</v>
      </c>
      <c r="B11" s="4" t="s">
        <v>563</v>
      </c>
    </row>
    <row r="12" spans="1:5">
      <c r="A12" s="4" t="s">
        <v>564</v>
      </c>
      <c r="B12" s="6" t="n">
        <v>12.7</v>
      </c>
    </row>
    <row r="13" spans="1:5">
      <c r="A13" s="4" t="s">
        <v>565</v>
      </c>
      <c r="B13" s="4" t="s">
        <v>566</v>
      </c>
    </row>
    <row r="14" spans="1:5">
      <c r="A14" s="4" t="s">
        <v>567</v>
      </c>
      <c r="B14" s="6" t="n">
        <v>26.3</v>
      </c>
    </row>
    <row r="15" spans="1:5">
      <c r="A15" s="4" t="s">
        <v>568</v>
      </c>
      <c r="B15" s="10" t="n">
        <v>2</v>
      </c>
      <c r="C15" s="7" t="n">
        <v>1.7</v>
      </c>
    </row>
    <row r="16" spans="1:5">
      <c r="A16" s="4" t="s">
        <v>569</v>
      </c>
    </row>
    <row r="17" spans="1:5">
      <c r="A17" s="3" t="s">
        <v>554</v>
      </c>
    </row>
    <row r="18" spans="1:5">
      <c r="A18" s="4" t="s">
        <v>565</v>
      </c>
      <c r="B18" s="4" t="s">
        <v>566</v>
      </c>
    </row>
    <row r="19" spans="1:5">
      <c r="A19" s="4" t="s">
        <v>570</v>
      </c>
      <c r="B19" s="6" t="n">
        <v>24.3</v>
      </c>
    </row>
    <row r="20" spans="1:5">
      <c r="A20" s="4" t="s">
        <v>571</v>
      </c>
    </row>
    <row r="21" spans="1:5">
      <c r="A21" s="3" t="s">
        <v>554</v>
      </c>
    </row>
    <row r="22" spans="1:5">
      <c r="A22" s="4" t="s">
        <v>565</v>
      </c>
      <c r="B22" s="4" t="s">
        <v>566</v>
      </c>
    </row>
    <row r="23" spans="1:5">
      <c r="A23" s="4" t="s">
        <v>570</v>
      </c>
      <c r="B23" s="6" t="n">
        <v>24.3</v>
      </c>
    </row>
    <row r="24" spans="1:5">
      <c r="A24" s="4" t="s">
        <v>572</v>
      </c>
      <c r="B24" s="6" t="n">
        <v>2.7</v>
      </c>
      <c r="C24" s="6" t="n">
        <v>0.2</v>
      </c>
    </row>
    <row r="25" spans="1:5">
      <c r="A25" s="4" t="s">
        <v>573</v>
      </c>
    </row>
    <row r="26" spans="1:5">
      <c r="A26" s="3" t="s">
        <v>554</v>
      </c>
    </row>
    <row r="27" spans="1:5">
      <c r="A27" s="4" t="s">
        <v>574</v>
      </c>
      <c r="B27" s="4" t="s">
        <v>575</v>
      </c>
    </row>
    <row r="28" spans="1:5">
      <c r="A28" s="4" t="s">
        <v>576</v>
      </c>
    </row>
    <row r="29" spans="1:5">
      <c r="A29" s="3" t="s">
        <v>554</v>
      </c>
    </row>
    <row r="30" spans="1:5">
      <c r="A30" s="4" t="s">
        <v>574</v>
      </c>
      <c r="B30" s="4" t="s">
        <v>575</v>
      </c>
    </row>
    <row r="31" spans="1:5">
      <c r="A31" s="4" t="s">
        <v>577</v>
      </c>
    </row>
    <row r="32" spans="1:5">
      <c r="A32" s="3" t="s">
        <v>554</v>
      </c>
    </row>
    <row r="33" spans="1:5">
      <c r="A33" s="4" t="s">
        <v>574</v>
      </c>
      <c r="B33" s="4" t="s">
        <v>575</v>
      </c>
    </row>
    <row r="34" spans="1:5">
      <c r="A34" s="4" t="s">
        <v>578</v>
      </c>
    </row>
    <row r="35" spans="1:5">
      <c r="A35" s="3" t="s">
        <v>554</v>
      </c>
    </row>
    <row r="36" spans="1:5">
      <c r="A36" s="4" t="s">
        <v>574</v>
      </c>
      <c r="B36" s="4" t="s">
        <v>575</v>
      </c>
    </row>
    <row r="37" spans="1:5">
      <c r="A37" s="4" t="s">
        <v>579</v>
      </c>
    </row>
    <row r="38" spans="1:5">
      <c r="A38" s="3" t="s">
        <v>554</v>
      </c>
    </row>
    <row r="39" spans="1:5">
      <c r="A39" s="4" t="s">
        <v>574</v>
      </c>
      <c r="B39" s="4" t="s">
        <v>575</v>
      </c>
    </row>
    <row r="40" spans="1:5">
      <c r="A40" s="4" t="s">
        <v>580</v>
      </c>
    </row>
    <row r="41" spans="1:5">
      <c r="A41" s="3" t="s">
        <v>554</v>
      </c>
    </row>
    <row r="42" spans="1:5">
      <c r="A42" s="4" t="s">
        <v>581</v>
      </c>
      <c r="E42" s="4" t="s">
        <v>582</v>
      </c>
    </row>
    <row r="43" spans="1:5">
      <c r="A43" s="4" t="s">
        <v>583</v>
      </c>
      <c r="E43" s="5" t="n">
        <v>76293</v>
      </c>
    </row>
    <row r="44" spans="1:5">
      <c r="A44" s="4" t="s">
        <v>584</v>
      </c>
      <c r="E44" s="4" t="s">
        <v>585</v>
      </c>
    </row>
    <row r="45" spans="1:5">
      <c r="A45" s="4" t="s">
        <v>586</v>
      </c>
    </row>
    <row r="46" spans="1:5">
      <c r="A46" s="3" t="s">
        <v>554</v>
      </c>
    </row>
    <row r="47" spans="1:5">
      <c r="A47" s="4" t="s">
        <v>581</v>
      </c>
      <c r="D47" s="4" t="s">
        <v>587</v>
      </c>
    </row>
    <row r="48" spans="1:5">
      <c r="A48" s="4" t="s">
        <v>588</v>
      </c>
    </row>
    <row r="49" spans="1:5">
      <c r="A49" s="3" t="s">
        <v>554</v>
      </c>
    </row>
    <row r="50" spans="1:5">
      <c r="A50" s="4" t="s">
        <v>581</v>
      </c>
      <c r="B50" s="4" t="s">
        <v>582</v>
      </c>
    </row>
    <row r="51" spans="1:5">
      <c r="A51" s="4" t="s">
        <v>589</v>
      </c>
    </row>
    <row r="52" spans="1:5">
      <c r="A52" s="3" t="s">
        <v>554</v>
      </c>
    </row>
    <row r="53" spans="1:5">
      <c r="A53" s="4" t="s">
        <v>581</v>
      </c>
      <c r="B53" s="4" t="s">
        <v>590</v>
      </c>
    </row>
    <row r="54" spans="1:5">
      <c r="A54" s="4" t="s">
        <v>591</v>
      </c>
    </row>
    <row r="55" spans="1:5">
      <c r="A55" s="3" t="s">
        <v>554</v>
      </c>
    </row>
    <row r="56" spans="1:5">
      <c r="A56" s="4" t="s">
        <v>574</v>
      </c>
      <c r="B56" s="4" t="s">
        <v>592</v>
      </c>
    </row>
    <row r="57" spans="1:5">
      <c r="A57" s="4" t="s">
        <v>593</v>
      </c>
    </row>
    <row r="58" spans="1:5">
      <c r="A58" s="3" t="s">
        <v>554</v>
      </c>
    </row>
    <row r="59" spans="1:5">
      <c r="A59" s="4" t="s">
        <v>574</v>
      </c>
      <c r="B59" s="4" t="s">
        <v>594</v>
      </c>
    </row>
    <row r="60" spans="1:5">
      <c r="A60" s="4" t="s">
        <v>595</v>
      </c>
    </row>
    <row r="61" spans="1:5">
      <c r="A61" s="3" t="s">
        <v>554</v>
      </c>
    </row>
    <row r="62" spans="1:5">
      <c r="A62" s="4" t="s">
        <v>574</v>
      </c>
      <c r="B62" s="4" t="s">
        <v>592</v>
      </c>
    </row>
    <row r="63" spans="1:5">
      <c r="A63" s="4" t="s">
        <v>596</v>
      </c>
    </row>
    <row r="64" spans="1:5">
      <c r="A64" s="3" t="s">
        <v>554</v>
      </c>
    </row>
    <row r="65" spans="1:5">
      <c r="A65" s="4" t="s">
        <v>574</v>
      </c>
      <c r="B65" s="4" t="s">
        <v>594</v>
      </c>
    </row>
    <row r="66" spans="1:5">
      <c r="A66" s="4" t="s">
        <v>597</v>
      </c>
    </row>
    <row r="67" spans="1:5">
      <c r="A67" s="3" t="s">
        <v>554</v>
      </c>
    </row>
    <row r="68" spans="1:5">
      <c r="A68" s="4" t="s">
        <v>574</v>
      </c>
      <c r="B68" s="4" t="s">
        <v>592</v>
      </c>
    </row>
    <row r="69" spans="1:5">
      <c r="A69" s="4" t="s">
        <v>598</v>
      </c>
    </row>
    <row r="70" spans="1:5">
      <c r="A70" s="3" t="s">
        <v>554</v>
      </c>
    </row>
    <row r="71" spans="1:5">
      <c r="A71" s="4" t="s">
        <v>574</v>
      </c>
      <c r="B71" s="4" t="s">
        <v>594</v>
      </c>
    </row>
    <row r="72" spans="1:5">
      <c r="A72" s="4" t="s">
        <v>599</v>
      </c>
    </row>
    <row r="73" spans="1:5">
      <c r="A73" s="3" t="s">
        <v>554</v>
      </c>
    </row>
    <row r="74" spans="1:5">
      <c r="A74" s="4" t="s">
        <v>574</v>
      </c>
      <c r="B74" s="4" t="s">
        <v>594</v>
      </c>
    </row>
    <row r="75" spans="1:5">
      <c r="A75" s="4" t="s">
        <v>600</v>
      </c>
    </row>
    <row r="76" spans="1:5">
      <c r="A76" s="3" t="s">
        <v>554</v>
      </c>
    </row>
    <row r="77" spans="1:5">
      <c r="A77" s="4" t="s">
        <v>581</v>
      </c>
      <c r="B77" s="4" t="s">
        <v>601</v>
      </c>
    </row>
    <row r="78" spans="1:5">
      <c r="A78" s="4" t="s">
        <v>602</v>
      </c>
    </row>
    <row r="79" spans="1:5">
      <c r="A79" s="3" t="s">
        <v>554</v>
      </c>
    </row>
    <row r="80" spans="1:5">
      <c r="A80" s="4" t="s">
        <v>581</v>
      </c>
      <c r="B80" s="4" t="s">
        <v>582</v>
      </c>
    </row>
    <row r="81" spans="1:5">
      <c r="A81" s="4" t="s">
        <v>603</v>
      </c>
    </row>
    <row r="82" spans="1:5">
      <c r="A82" s="3" t="s">
        <v>554</v>
      </c>
    </row>
    <row r="83" spans="1:5">
      <c r="A83" s="4" t="s">
        <v>574</v>
      </c>
      <c r="B83" s="4" t="s">
        <v>592</v>
      </c>
    </row>
    <row r="84" spans="1:5">
      <c r="A84" s="4" t="s">
        <v>604</v>
      </c>
    </row>
    <row r="85" spans="1:5">
      <c r="A85" s="3" t="s">
        <v>554</v>
      </c>
    </row>
    <row r="86" spans="1:5">
      <c r="A86" s="4" t="s">
        <v>574</v>
      </c>
      <c r="B86" s="4" t="s">
        <v>592</v>
      </c>
    </row>
    <row r="87" spans="1:5">
      <c r="A87" s="4" t="s">
        <v>605</v>
      </c>
    </row>
    <row r="88" spans="1:5">
      <c r="A88" s="3" t="s">
        <v>554</v>
      </c>
    </row>
    <row r="89" spans="1:5">
      <c r="A89" s="4" t="s">
        <v>574</v>
      </c>
      <c r="B89" s="4" t="s">
        <v>592</v>
      </c>
    </row>
    <row r="90" spans="1:5">
      <c r="A90" s="4" t="s">
        <v>606</v>
      </c>
    </row>
    <row r="91" spans="1:5">
      <c r="A91" s="3" t="s">
        <v>554</v>
      </c>
    </row>
    <row r="92" spans="1:5">
      <c r="A92" s="4" t="s">
        <v>607</v>
      </c>
      <c r="B92" s="4" t="s">
        <v>608</v>
      </c>
    </row>
    <row r="93" spans="1:5">
      <c r="A93" s="4" t="s">
        <v>609</v>
      </c>
      <c r="B93" s="4" t="s">
        <v>608</v>
      </c>
    </row>
    <row r="94" spans="1:5">
      <c r="A94" s="4" t="s">
        <v>610</v>
      </c>
    </row>
    <row r="95" spans="1:5">
      <c r="A95" s="3" t="s">
        <v>554</v>
      </c>
    </row>
    <row r="96" spans="1:5">
      <c r="A96" s="4" t="s">
        <v>581</v>
      </c>
      <c r="B96" s="4" t="s">
        <v>601</v>
      </c>
    </row>
    <row r="97" spans="1:5">
      <c r="A97" s="4" t="s">
        <v>611</v>
      </c>
      <c r="B97" s="4" t="s">
        <v>473</v>
      </c>
    </row>
    <row r="98" spans="1:5">
      <c r="A98" s="4" t="s">
        <v>612</v>
      </c>
    </row>
    <row r="99" spans="1:5">
      <c r="A99" s="3" t="s">
        <v>554</v>
      </c>
    </row>
    <row r="100" spans="1:5">
      <c r="A100" s="4" t="s">
        <v>581</v>
      </c>
      <c r="B100" s="4" t="s">
        <v>582</v>
      </c>
    </row>
    <row r="101" spans="1:5">
      <c r="A101" s="4" t="s">
        <v>611</v>
      </c>
      <c r="B101" s="4" t="s">
        <v>613</v>
      </c>
    </row>
    <row r="102" spans="1:5">
      <c r="A102" s="4" t="s">
        <v>614</v>
      </c>
    </row>
    <row r="103" spans="1:5">
      <c r="A103" s="3" t="s">
        <v>554</v>
      </c>
    </row>
    <row r="104" spans="1:5">
      <c r="A104" s="4" t="s">
        <v>574</v>
      </c>
      <c r="B104" s="4" t="s">
        <v>592</v>
      </c>
    </row>
    <row r="105" spans="1:5">
      <c r="A105" s="4" t="s">
        <v>615</v>
      </c>
    </row>
    <row r="106" spans="1:5">
      <c r="A106" s="3" t="s">
        <v>554</v>
      </c>
    </row>
    <row r="107" spans="1:5">
      <c r="A107" s="4" t="s">
        <v>574</v>
      </c>
      <c r="B107" s="4" t="s">
        <v>592</v>
      </c>
    </row>
    <row r="108" spans="1:5">
      <c r="A108" s="4" t="s">
        <v>616</v>
      </c>
    </row>
    <row r="109" spans="1:5">
      <c r="A109" s="3" t="s">
        <v>554</v>
      </c>
    </row>
    <row r="110" spans="1:5">
      <c r="A110" s="4" t="s">
        <v>574</v>
      </c>
      <c r="B110" s="4" t="s">
        <v>592</v>
      </c>
    </row>
    <row r="111" spans="1:5">
      <c r="A111" s="4" t="s">
        <v>617</v>
      </c>
    </row>
    <row r="112" spans="1:5">
      <c r="A112" s="3" t="s">
        <v>554</v>
      </c>
    </row>
    <row r="113" spans="1:5">
      <c r="A113" s="4" t="s">
        <v>574</v>
      </c>
      <c r="B113" s="4" t="s">
        <v>592</v>
      </c>
    </row>
    <row r="114" spans="1:5">
      <c r="A114" s="4" t="s">
        <v>618</v>
      </c>
    </row>
    <row r="115" spans="1:5">
      <c r="A115" s="3" t="s">
        <v>554</v>
      </c>
    </row>
    <row r="116" spans="1:5">
      <c r="A116" s="4" t="s">
        <v>574</v>
      </c>
      <c r="B116" s="4" t="s">
        <v>594</v>
      </c>
    </row>
    <row r="117" spans="1:5">
      <c r="A117" s="4" t="s">
        <v>619</v>
      </c>
    </row>
    <row r="118" spans="1:5">
      <c r="A118" s="3" t="s">
        <v>554</v>
      </c>
    </row>
    <row r="119" spans="1:5">
      <c r="A119" s="4" t="s">
        <v>574</v>
      </c>
      <c r="B119" s="4" t="s">
        <v>592</v>
      </c>
    </row>
    <row r="120" spans="1:5">
      <c r="A120" s="4" t="s">
        <v>620</v>
      </c>
    </row>
    <row r="121" spans="1:5">
      <c r="A121" s="3" t="s">
        <v>554</v>
      </c>
    </row>
    <row r="122" spans="1:5">
      <c r="A122" s="4" t="s">
        <v>574</v>
      </c>
      <c r="B122" s="4" t="s">
        <v>594</v>
      </c>
    </row>
    <row r="123" spans="1:5">
      <c r="A123" s="4" t="s">
        <v>621</v>
      </c>
    </row>
    <row r="124" spans="1:5">
      <c r="A124" s="3" t="s">
        <v>554</v>
      </c>
    </row>
    <row r="125" spans="1:5">
      <c r="A125" s="4" t="s">
        <v>574</v>
      </c>
      <c r="B125" s="4" t="s">
        <v>592</v>
      </c>
    </row>
    <row r="126" spans="1:5">
      <c r="A126" s="4" t="s">
        <v>622</v>
      </c>
    </row>
    <row r="127" spans="1:5">
      <c r="A127" s="3" t="s">
        <v>554</v>
      </c>
    </row>
    <row r="128" spans="1:5">
      <c r="A128" s="4" t="s">
        <v>574</v>
      </c>
      <c r="B128" s="4" t="s">
        <v>594</v>
      </c>
    </row>
    <row r="129" spans="1:5">
      <c r="A129" s="4" t="s">
        <v>623</v>
      </c>
    </row>
    <row r="130" spans="1:5">
      <c r="A130" s="3" t="s">
        <v>554</v>
      </c>
    </row>
    <row r="131" spans="1:5">
      <c r="A131" s="4" t="s">
        <v>574</v>
      </c>
      <c r="B131" s="4" t="s">
        <v>594</v>
      </c>
    </row>
    <row r="132" spans="1:5">
      <c r="A132" s="4" t="s">
        <v>624</v>
      </c>
    </row>
    <row r="133" spans="1:5">
      <c r="A133" s="3" t="s">
        <v>554</v>
      </c>
    </row>
    <row r="134" spans="1:5">
      <c r="A134" s="4" t="s">
        <v>581</v>
      </c>
      <c r="B134" s="4" t="s">
        <v>582</v>
      </c>
    </row>
    <row r="135" spans="1:5">
      <c r="A135" s="4" t="s">
        <v>584</v>
      </c>
      <c r="B135" s="4" t="s">
        <v>585</v>
      </c>
    </row>
    <row r="136" spans="1:5">
      <c r="A136" s="4" t="s">
        <v>625</v>
      </c>
    </row>
    <row r="137" spans="1:5">
      <c r="A137" s="3" t="s">
        <v>554</v>
      </c>
    </row>
    <row r="138" spans="1:5">
      <c r="A138" s="4" t="s">
        <v>574</v>
      </c>
      <c r="B138" s="4" t="s">
        <v>592</v>
      </c>
    </row>
    <row r="139" spans="1:5">
      <c r="A139" s="4" t="s">
        <v>626</v>
      </c>
    </row>
    <row r="140" spans="1:5">
      <c r="A140" s="3" t="s">
        <v>554</v>
      </c>
    </row>
    <row r="141" spans="1:5">
      <c r="A141" s="4" t="s">
        <v>574</v>
      </c>
      <c r="B141" s="4" t="s">
        <v>592</v>
      </c>
    </row>
    <row r="142" spans="1:5">
      <c r="A142" s="4" t="s">
        <v>627</v>
      </c>
    </row>
    <row r="143" spans="1:5">
      <c r="A143" s="3" t="s">
        <v>554</v>
      </c>
    </row>
    <row r="144" spans="1:5">
      <c r="A144" s="4" t="s">
        <v>574</v>
      </c>
      <c r="B144" s="4" t="s">
        <v>5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30</v>
      </c>
    </row>
    <row r="3" spans="1:3">
      <c r="A3" s="3" t="s">
        <v>629</v>
      </c>
    </row>
    <row r="4" spans="1:3">
      <c r="A4" s="4" t="s">
        <v>630</v>
      </c>
      <c r="B4" s="5" t="n">
        <v>20221270</v>
      </c>
    </row>
    <row r="5" spans="1:3">
      <c r="A5" s="4" t="s">
        <v>631</v>
      </c>
      <c r="B5" s="5" t="n">
        <v>1262475</v>
      </c>
    </row>
    <row r="6" spans="1:3">
      <c r="A6" s="4" t="s">
        <v>632</v>
      </c>
      <c r="B6" s="5" t="n">
        <v>-1389722</v>
      </c>
    </row>
    <row r="7" spans="1:3">
      <c r="A7" s="4" t="s">
        <v>633</v>
      </c>
      <c r="B7" s="5" t="n">
        <v>-318607</v>
      </c>
      <c r="C7" s="5" t="n">
        <v>-190034</v>
      </c>
    </row>
    <row r="8" spans="1:3">
      <c r="A8" s="4" t="s">
        <v>634</v>
      </c>
      <c r="B8" s="5" t="n">
        <v>19775416</v>
      </c>
    </row>
    <row r="9" spans="1:3">
      <c r="A9" s="3" t="s">
        <v>635</v>
      </c>
    </row>
    <row r="10" spans="1:3">
      <c r="A10" s="4" t="s">
        <v>636</v>
      </c>
      <c r="B10" s="8" t="n">
        <v>9.09</v>
      </c>
    </row>
    <row r="11" spans="1:3">
      <c r="A11" s="4" t="s">
        <v>637</v>
      </c>
      <c r="B11" s="9" t="n">
        <v>12.52</v>
      </c>
    </row>
    <row r="12" spans="1:3">
      <c r="A12" s="4" t="s">
        <v>638</v>
      </c>
      <c r="B12" s="9" t="n">
        <v>8.24</v>
      </c>
    </row>
    <row r="13" spans="1:3">
      <c r="A13" s="4" t="s">
        <v>639</v>
      </c>
      <c r="B13" s="9" t="n">
        <v>6.6</v>
      </c>
    </row>
    <row r="14" spans="1:3">
      <c r="A14" s="4" t="s">
        <v>640</v>
      </c>
      <c r="B14" s="8" t="n">
        <v>9.42</v>
      </c>
    </row>
    <row r="15" spans="1:3">
      <c r="A15" s="4" t="s">
        <v>557</v>
      </c>
    </row>
    <row r="16" spans="1:3">
      <c r="A16" s="3" t="s">
        <v>629</v>
      </c>
    </row>
    <row r="17" spans="1:3">
      <c r="A17" s="4" t="s">
        <v>630</v>
      </c>
      <c r="B17" s="5" t="n">
        <v>1610485</v>
      </c>
    </row>
    <row r="18" spans="1:3">
      <c r="A18" s="4" t="s">
        <v>631</v>
      </c>
      <c r="B18" s="5" t="n">
        <v>1193114</v>
      </c>
    </row>
    <row r="19" spans="1:3">
      <c r="A19" s="4" t="s">
        <v>632</v>
      </c>
      <c r="B19" s="5" t="n">
        <v>-89803</v>
      </c>
    </row>
    <row r="20" spans="1:3">
      <c r="A20" s="4" t="s">
        <v>634</v>
      </c>
      <c r="B20" s="5" t="n">
        <v>2713796</v>
      </c>
    </row>
    <row r="21" spans="1:3">
      <c r="A21" s="3" t="s">
        <v>635</v>
      </c>
    </row>
    <row r="22" spans="1:3">
      <c r="A22" s="4" t="s">
        <v>636</v>
      </c>
      <c r="B22" s="8" t="n">
        <v>16.69</v>
      </c>
    </row>
    <row r="23" spans="1:3">
      <c r="A23" s="4" t="s">
        <v>637</v>
      </c>
      <c r="B23" s="9" t="n">
        <v>12.55</v>
      </c>
    </row>
    <row r="24" spans="1:3">
      <c r="A24" s="4" t="s">
        <v>638</v>
      </c>
      <c r="B24" s="9" t="n">
        <v>16.46</v>
      </c>
    </row>
    <row r="25" spans="1:3">
      <c r="A25" s="4" t="s">
        <v>640</v>
      </c>
      <c r="B25" s="8" t="n">
        <v>14.88</v>
      </c>
    </row>
    <row r="26" spans="1:3">
      <c r="A26" s="4" t="s">
        <v>641</v>
      </c>
      <c r="B26" s="5" t="n">
        <v>3080858</v>
      </c>
    </row>
    <row r="27" spans="1:3">
      <c r="A27" s="4" t="s">
        <v>642</v>
      </c>
      <c r="B27" s="8" t="n">
        <v>8.789999999999999</v>
      </c>
    </row>
    <row r="28" spans="1:3">
      <c r="A28" s="4" t="s">
        <v>643</v>
      </c>
      <c r="B28" s="5" t="n">
        <v>7714079</v>
      </c>
    </row>
    <row r="29" spans="1:3">
      <c r="A29" s="4" t="s">
        <v>644</v>
      </c>
      <c r="B29" s="8" t="n">
        <v>11.24</v>
      </c>
    </row>
    <row r="30" spans="1:3">
      <c r="A30" s="4" t="s">
        <v>645</v>
      </c>
    </row>
    <row r="31" spans="1:3">
      <c r="A31" s="3" t="s">
        <v>629</v>
      </c>
    </row>
    <row r="32" spans="1:3">
      <c r="A32" s="4" t="s">
        <v>630</v>
      </c>
      <c r="B32" s="5" t="n">
        <v>3825855</v>
      </c>
    </row>
    <row r="33" spans="1:3">
      <c r="A33" s="4" t="s">
        <v>632</v>
      </c>
      <c r="B33" s="5" t="n">
        <v>-86581</v>
      </c>
    </row>
    <row r="34" spans="1:3">
      <c r="A34" s="4" t="s">
        <v>633</v>
      </c>
      <c r="B34" s="5" t="n">
        <v>-318607</v>
      </c>
    </row>
    <row r="35" spans="1:3">
      <c r="A35" s="4" t="s">
        <v>634</v>
      </c>
      <c r="B35" s="5" t="n">
        <v>3420667</v>
      </c>
    </row>
    <row r="36" spans="1:3">
      <c r="A36" s="3" t="s">
        <v>635</v>
      </c>
    </row>
    <row r="37" spans="1:3">
      <c r="A37" s="4" t="s">
        <v>636</v>
      </c>
      <c r="B37" s="8" t="n">
        <v>7.07</v>
      </c>
    </row>
    <row r="38" spans="1:3">
      <c r="A38" s="4" t="s">
        <v>638</v>
      </c>
      <c r="B38" s="9" t="n">
        <v>6.74</v>
      </c>
    </row>
    <row r="39" spans="1:3">
      <c r="A39" s="4" t="s">
        <v>639</v>
      </c>
      <c r="B39" s="9" t="n">
        <v>6.6</v>
      </c>
    </row>
    <row r="40" spans="1:3">
      <c r="A40" s="4" t="s">
        <v>640</v>
      </c>
      <c r="B40" s="8" t="n">
        <v>7.12</v>
      </c>
    </row>
    <row r="41" spans="1:3">
      <c r="A41" s="4" t="s">
        <v>646</v>
      </c>
    </row>
    <row r="42" spans="1:3">
      <c r="A42" s="3" t="s">
        <v>629</v>
      </c>
    </row>
    <row r="43" spans="1:3">
      <c r="A43" s="4" t="s">
        <v>630</v>
      </c>
      <c r="B43" s="5" t="n">
        <v>4405340</v>
      </c>
    </row>
    <row r="44" spans="1:3">
      <c r="A44" s="4" t="s">
        <v>632</v>
      </c>
      <c r="B44" s="5" t="n">
        <v>-404446</v>
      </c>
    </row>
    <row r="45" spans="1:3">
      <c r="A45" s="4" t="s">
        <v>634</v>
      </c>
      <c r="B45" s="5" t="n">
        <v>4000894</v>
      </c>
    </row>
    <row r="46" spans="1:3">
      <c r="A46" s="3" t="s">
        <v>635</v>
      </c>
    </row>
    <row r="47" spans="1:3">
      <c r="A47" s="4" t="s">
        <v>636</v>
      </c>
      <c r="B47" s="8" t="n">
        <v>7.01</v>
      </c>
    </row>
    <row r="48" spans="1:3">
      <c r="A48" s="4" t="s">
        <v>638</v>
      </c>
      <c r="B48" s="9" t="n">
        <v>6.63</v>
      </c>
    </row>
    <row r="49" spans="1:3">
      <c r="A49" s="4" t="s">
        <v>640</v>
      </c>
      <c r="B49" s="8" t="n">
        <v>7.05</v>
      </c>
    </row>
    <row r="50" spans="1:3">
      <c r="A50" s="4" t="s">
        <v>647</v>
      </c>
    </row>
    <row r="51" spans="1:3">
      <c r="A51" s="3" t="s">
        <v>629</v>
      </c>
    </row>
    <row r="52" spans="1:3">
      <c r="A52" s="4" t="s">
        <v>630</v>
      </c>
      <c r="B52" s="5" t="n">
        <v>4405340</v>
      </c>
    </row>
    <row r="53" spans="1:3">
      <c r="A53" s="4" t="s">
        <v>632</v>
      </c>
      <c r="B53" s="5" t="n">
        <v>-404446</v>
      </c>
    </row>
    <row r="54" spans="1:3">
      <c r="A54" s="4" t="s">
        <v>634</v>
      </c>
      <c r="B54" s="5" t="n">
        <v>4000894</v>
      </c>
    </row>
    <row r="55" spans="1:3">
      <c r="A55" s="3" t="s">
        <v>635</v>
      </c>
    </row>
    <row r="56" spans="1:3">
      <c r="A56" s="4" t="s">
        <v>636</v>
      </c>
      <c r="B56" s="8" t="n">
        <v>7.01</v>
      </c>
    </row>
    <row r="57" spans="1:3">
      <c r="A57" s="4" t="s">
        <v>638</v>
      </c>
      <c r="B57" s="9" t="n">
        <v>6.63</v>
      </c>
    </row>
    <row r="58" spans="1:3">
      <c r="A58" s="4" t="s">
        <v>640</v>
      </c>
      <c r="B58" s="8" t="n">
        <v>7.05</v>
      </c>
    </row>
    <row r="59" spans="1:3">
      <c r="A59" s="4" t="s">
        <v>648</v>
      </c>
    </row>
    <row r="60" spans="1:3">
      <c r="A60" s="3" t="s">
        <v>629</v>
      </c>
    </row>
    <row r="61" spans="1:3">
      <c r="A61" s="4" t="s">
        <v>630</v>
      </c>
      <c r="B61" s="5" t="n">
        <v>4405340</v>
      </c>
    </row>
    <row r="62" spans="1:3">
      <c r="A62" s="4" t="s">
        <v>632</v>
      </c>
      <c r="B62" s="5" t="n">
        <v>-404446</v>
      </c>
    </row>
    <row r="63" spans="1:3">
      <c r="A63" s="4" t="s">
        <v>634</v>
      </c>
      <c r="B63" s="5" t="n">
        <v>4000894</v>
      </c>
    </row>
    <row r="64" spans="1:3">
      <c r="A64" s="3" t="s">
        <v>635</v>
      </c>
    </row>
    <row r="65" spans="1:3">
      <c r="A65" s="4" t="s">
        <v>636</v>
      </c>
      <c r="B65" s="8" t="n">
        <v>10.52</v>
      </c>
    </row>
    <row r="66" spans="1:3">
      <c r="A66" s="4" t="s">
        <v>638</v>
      </c>
      <c r="B66" s="9" t="n">
        <v>9.94</v>
      </c>
    </row>
    <row r="67" spans="1:3">
      <c r="A67" s="4" t="s">
        <v>640</v>
      </c>
      <c r="B67" s="8" t="n">
        <v>10.58</v>
      </c>
    </row>
    <row r="68" spans="1:3">
      <c r="A68" s="4" t="s">
        <v>649</v>
      </c>
    </row>
    <row r="69" spans="1:3">
      <c r="A69" s="3" t="s">
        <v>629</v>
      </c>
    </row>
    <row r="70" spans="1:3">
      <c r="A70" s="4" t="s">
        <v>630</v>
      </c>
      <c r="B70" s="5" t="n">
        <v>772450</v>
      </c>
    </row>
    <row r="71" spans="1:3">
      <c r="A71" s="4" t="s">
        <v>631</v>
      </c>
      <c r="B71" s="5" t="n">
        <v>69361</v>
      </c>
    </row>
    <row r="72" spans="1:3">
      <c r="A72" s="4" t="s">
        <v>634</v>
      </c>
      <c r="B72" s="5" t="n">
        <v>841811</v>
      </c>
    </row>
    <row r="73" spans="1:3">
      <c r="A73" s="3" t="s">
        <v>635</v>
      </c>
    </row>
    <row r="74" spans="1:3">
      <c r="A74" s="4" t="s">
        <v>636</v>
      </c>
      <c r="B74" s="8" t="n">
        <v>8.720000000000001</v>
      </c>
    </row>
    <row r="75" spans="1:3">
      <c r="A75" s="4" t="s">
        <v>637</v>
      </c>
      <c r="B75" s="9" t="n">
        <v>12.08</v>
      </c>
    </row>
    <row r="76" spans="1:3">
      <c r="A76" s="4" t="s">
        <v>640</v>
      </c>
      <c r="B76" s="10" t="n">
        <v>9</v>
      </c>
    </row>
    <row r="77" spans="1:3">
      <c r="A77" s="4" t="s">
        <v>650</v>
      </c>
    </row>
    <row r="78" spans="1:3">
      <c r="A78" s="3" t="s">
        <v>629</v>
      </c>
    </row>
    <row r="79" spans="1:3">
      <c r="A79" s="4" t="s">
        <v>630</v>
      </c>
      <c r="B79" s="5" t="n">
        <v>796460</v>
      </c>
    </row>
    <row r="80" spans="1:3">
      <c r="A80" s="4" t="s">
        <v>634</v>
      </c>
      <c r="B80" s="5" t="n">
        <v>796460</v>
      </c>
    </row>
    <row r="81" spans="1:3">
      <c r="A81" s="3" t="s">
        <v>635</v>
      </c>
    </row>
    <row r="82" spans="1:3">
      <c r="A82" s="4" t="s">
        <v>636</v>
      </c>
      <c r="B82" s="10" t="n">
        <v>19</v>
      </c>
    </row>
    <row r="83" spans="1:3">
      <c r="A83" s="4" t="s">
        <v>640</v>
      </c>
      <c r="B83" s="10" t="n">
        <v>1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2"/>
    <col customWidth="1" max="2" min="2" width="30"/>
  </cols>
  <sheetData>
    <row r="1" spans="1:2">
      <c r="A1" s="1" t="s">
        <v>651</v>
      </c>
      <c r="B1" s="2" t="s">
        <v>1</v>
      </c>
    </row>
    <row r="2" spans="1:2">
      <c r="B2" s="2" t="s">
        <v>652</v>
      </c>
    </row>
    <row r="3" spans="1:2">
      <c r="A3" s="3" t="s">
        <v>653</v>
      </c>
    </row>
    <row r="4" spans="1:2">
      <c r="A4" s="4" t="s">
        <v>654</v>
      </c>
      <c r="B4" s="5" t="n">
        <v>966819</v>
      </c>
    </row>
    <row r="5" spans="1:2">
      <c r="A5" s="4" t="s">
        <v>655</v>
      </c>
      <c r="B5" s="5" t="n">
        <v>1491781</v>
      </c>
    </row>
    <row r="6" spans="1:2">
      <c r="A6" s="4" t="s">
        <v>656</v>
      </c>
      <c r="B6" s="5" t="n">
        <v>-63687</v>
      </c>
    </row>
    <row r="7" spans="1:2">
      <c r="A7" s="4" t="s">
        <v>657</v>
      </c>
      <c r="B7" s="5" t="n">
        <v>-218556</v>
      </c>
    </row>
    <row r="8" spans="1:2">
      <c r="A8" s="4" t="s">
        <v>658</v>
      </c>
      <c r="B8" s="5" t="n">
        <v>2176357</v>
      </c>
    </row>
    <row r="9" spans="1:2">
      <c r="A9" s="3" t="s">
        <v>659</v>
      </c>
    </row>
    <row r="10" spans="1:2">
      <c r="A10" s="4" t="s">
        <v>660</v>
      </c>
      <c r="B10" s="8" t="n">
        <v>17.2</v>
      </c>
    </row>
    <row r="11" spans="1:2">
      <c r="A11" s="4" t="s">
        <v>661</v>
      </c>
      <c r="B11" s="9" t="n">
        <v>12.6</v>
      </c>
    </row>
    <row r="12" spans="1:2">
      <c r="A12" s="4" t="s">
        <v>662</v>
      </c>
      <c r="B12" s="9" t="n">
        <v>18.08</v>
      </c>
    </row>
    <row r="13" spans="1:2">
      <c r="A13" s="4" t="s">
        <v>663</v>
      </c>
      <c r="B13" s="9" t="n">
        <v>16.41</v>
      </c>
    </row>
    <row r="14" spans="1:2">
      <c r="A14" s="4" t="s">
        <v>664</v>
      </c>
      <c r="B14" s="8" t="n">
        <v>14.1</v>
      </c>
    </row>
    <row r="15" spans="1:2">
      <c r="A15" s="4" t="s">
        <v>665</v>
      </c>
    </row>
    <row r="16" spans="1:2">
      <c r="A16" s="3" t="s">
        <v>653</v>
      </c>
    </row>
    <row r="17" spans="1:2">
      <c r="A17" s="4" t="s">
        <v>654</v>
      </c>
      <c r="B17" s="5" t="n">
        <v>718269</v>
      </c>
    </row>
    <row r="18" spans="1:2">
      <c r="A18" s="4" t="s">
        <v>655</v>
      </c>
      <c r="B18" s="5" t="n">
        <v>1126523</v>
      </c>
    </row>
    <row r="19" spans="1:2">
      <c r="A19" s="4" t="s">
        <v>656</v>
      </c>
      <c r="B19" s="5" t="n">
        <v>-35135</v>
      </c>
    </row>
    <row r="20" spans="1:2">
      <c r="A20" s="4" t="s">
        <v>657</v>
      </c>
      <c r="B20" s="5" t="n">
        <v>-218556</v>
      </c>
    </row>
    <row r="21" spans="1:2">
      <c r="A21" s="4" t="s">
        <v>658</v>
      </c>
      <c r="B21" s="5" t="n">
        <v>1591101</v>
      </c>
    </row>
    <row r="22" spans="1:2">
      <c r="A22" s="3" t="s">
        <v>659</v>
      </c>
    </row>
    <row r="23" spans="1:2">
      <c r="A23" s="4" t="s">
        <v>660</v>
      </c>
      <c r="B23" s="8" t="n">
        <v>16.2</v>
      </c>
    </row>
    <row r="24" spans="1:2">
      <c r="A24" s="4" t="s">
        <v>661</v>
      </c>
      <c r="B24" s="9" t="n">
        <v>12.01</v>
      </c>
    </row>
    <row r="25" spans="1:2">
      <c r="A25" s="4" t="s">
        <v>662</v>
      </c>
      <c r="B25" s="9" t="n">
        <v>16.46</v>
      </c>
    </row>
    <row r="26" spans="1:2">
      <c r="A26" s="4" t="s">
        <v>663</v>
      </c>
      <c r="B26" s="9" t="n">
        <v>16.41</v>
      </c>
    </row>
    <row r="27" spans="1:2">
      <c r="A27" s="4" t="s">
        <v>664</v>
      </c>
      <c r="B27" s="8" t="n">
        <v>13.2</v>
      </c>
    </row>
    <row r="28" spans="1:2">
      <c r="A28" s="4" t="s">
        <v>569</v>
      </c>
    </row>
    <row r="29" spans="1:2">
      <c r="A29" s="3" t="s">
        <v>653</v>
      </c>
    </row>
    <row r="30" spans="1:2">
      <c r="A30" s="4" t="s">
        <v>654</v>
      </c>
      <c r="B30" s="5" t="n">
        <v>248550</v>
      </c>
    </row>
    <row r="31" spans="1:2">
      <c r="A31" s="4" t="s">
        <v>655</v>
      </c>
      <c r="B31" s="5" t="n">
        <v>365258</v>
      </c>
    </row>
    <row r="32" spans="1:2">
      <c r="A32" s="4" t="s">
        <v>656</v>
      </c>
      <c r="B32" s="5" t="n">
        <v>-28552</v>
      </c>
    </row>
    <row r="33" spans="1:2">
      <c r="A33" s="4" t="s">
        <v>658</v>
      </c>
      <c r="B33" s="5" t="n">
        <v>585256</v>
      </c>
    </row>
    <row r="34" spans="1:2">
      <c r="A34" s="3" t="s">
        <v>659</v>
      </c>
    </row>
    <row r="35" spans="1:2">
      <c r="A35" s="4" t="s">
        <v>660</v>
      </c>
      <c r="B35" s="8" t="n">
        <v>20.07</v>
      </c>
    </row>
    <row r="36" spans="1:2">
      <c r="A36" s="4" t="s">
        <v>661</v>
      </c>
      <c r="B36" s="9" t="n">
        <v>14.41</v>
      </c>
    </row>
    <row r="37" spans="1:2">
      <c r="A37" s="4" t="s">
        <v>662</v>
      </c>
      <c r="B37" s="9" t="n">
        <v>20.07</v>
      </c>
    </row>
    <row r="38" spans="1:2">
      <c r="A38" s="4" t="s">
        <v>664</v>
      </c>
      <c r="B38" s="8" t="n">
        <v>16.5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6</v>
      </c>
      <c r="B1" s="2" t="s">
        <v>1</v>
      </c>
    </row>
    <row r="2" spans="1:4">
      <c r="B2" s="2" t="s">
        <v>2</v>
      </c>
      <c r="C2" s="2" t="s">
        <v>30</v>
      </c>
      <c r="D2" s="2" t="s">
        <v>82</v>
      </c>
    </row>
    <row r="3" spans="1:4">
      <c r="A3" s="4" t="s">
        <v>649</v>
      </c>
    </row>
    <row r="4" spans="1:4">
      <c r="A4" s="3" t="s">
        <v>554</v>
      </c>
    </row>
    <row r="5" spans="1:4">
      <c r="A5" s="4" t="s">
        <v>667</v>
      </c>
      <c r="B5" s="8" t="n">
        <v>4.59</v>
      </c>
      <c r="D5" s="8" t="n">
        <v>5.88</v>
      </c>
    </row>
    <row r="6" spans="1:4">
      <c r="A6" s="4" t="s">
        <v>668</v>
      </c>
      <c r="B6" s="4" t="s">
        <v>669</v>
      </c>
      <c r="C6" s="4" t="s">
        <v>670</v>
      </c>
    </row>
    <row r="7" spans="1:4">
      <c r="A7" s="4" t="s">
        <v>671</v>
      </c>
      <c r="B7" s="4" t="s">
        <v>563</v>
      </c>
      <c r="C7" s="4" t="s">
        <v>563</v>
      </c>
    </row>
    <row r="8" spans="1:4">
      <c r="A8" s="4" t="s">
        <v>672</v>
      </c>
      <c r="B8" s="4" t="s">
        <v>673</v>
      </c>
      <c r="C8" s="4" t="s">
        <v>674</v>
      </c>
    </row>
    <row r="9" spans="1:4">
      <c r="A9" s="4" t="s">
        <v>557</v>
      </c>
    </row>
    <row r="10" spans="1:4">
      <c r="A10" s="3" t="s">
        <v>554</v>
      </c>
    </row>
    <row r="11" spans="1:4">
      <c r="A11" s="4" t="s">
        <v>667</v>
      </c>
      <c r="B11" s="8" t="n">
        <v>4.78</v>
      </c>
      <c r="D11" s="9" t="n">
        <v>5.88</v>
      </c>
    </row>
    <row r="12" spans="1:4">
      <c r="A12" s="4" t="s">
        <v>668</v>
      </c>
      <c r="B12" s="4" t="s">
        <v>675</v>
      </c>
      <c r="C12" s="4" t="s">
        <v>670</v>
      </c>
    </row>
    <row r="13" spans="1:4">
      <c r="A13" s="4" t="s">
        <v>671</v>
      </c>
      <c r="B13" s="4" t="s">
        <v>563</v>
      </c>
      <c r="C13" s="4" t="s">
        <v>563</v>
      </c>
    </row>
    <row r="14" spans="1:4">
      <c r="A14" s="4" t="s">
        <v>672</v>
      </c>
      <c r="B14" s="4" t="s">
        <v>676</v>
      </c>
      <c r="C14" s="4" t="s">
        <v>674</v>
      </c>
    </row>
    <row r="15" spans="1:4">
      <c r="A15" s="4" t="s">
        <v>650</v>
      </c>
    </row>
    <row r="16" spans="1:4">
      <c r="A16" s="3" t="s">
        <v>554</v>
      </c>
    </row>
    <row r="17" spans="1:4">
      <c r="A17" s="4" t="s">
        <v>667</v>
      </c>
      <c r="C17" s="8" t="n">
        <v>5.65</v>
      </c>
    </row>
    <row r="18" spans="1:4">
      <c r="A18" s="4" t="s">
        <v>668</v>
      </c>
      <c r="C18" s="4" t="s">
        <v>670</v>
      </c>
    </row>
    <row r="19" spans="1:4">
      <c r="A19" s="4" t="s">
        <v>671</v>
      </c>
      <c r="C19" s="4" t="s">
        <v>677</v>
      </c>
    </row>
    <row r="20" spans="1:4">
      <c r="A20" s="4" t="s">
        <v>672</v>
      </c>
      <c r="C20" s="4" t="s">
        <v>678</v>
      </c>
    </row>
    <row r="21" spans="1:4">
      <c r="A21" s="4" t="s">
        <v>665</v>
      </c>
    </row>
    <row r="22" spans="1:4">
      <c r="A22" s="3" t="s">
        <v>554</v>
      </c>
    </row>
    <row r="23" spans="1:4">
      <c r="A23" s="4" t="s">
        <v>667</v>
      </c>
      <c r="B23" s="8" t="n">
        <v>12.01</v>
      </c>
      <c r="D23" s="8" t="n">
        <v>16.46</v>
      </c>
    </row>
    <row r="24" spans="1:4">
      <c r="A24" s="4" t="s">
        <v>569</v>
      </c>
    </row>
    <row r="25" spans="1:4">
      <c r="A25" s="3" t="s">
        <v>554</v>
      </c>
    </row>
    <row r="26" spans="1:4">
      <c r="A26" s="4" t="s">
        <v>667</v>
      </c>
      <c r="B26" s="8" t="n">
        <v>14.41</v>
      </c>
      <c r="C26" s="8" t="n">
        <v>20.07</v>
      </c>
    </row>
    <row r="27" spans="1:4">
      <c r="A27" s="4" t="s">
        <v>668</v>
      </c>
      <c r="B27" s="4" t="s">
        <v>679</v>
      </c>
      <c r="C27" s="4" t="s">
        <v>680</v>
      </c>
    </row>
    <row r="28" spans="1:4">
      <c r="A28" s="4" t="s">
        <v>672</v>
      </c>
      <c r="B28" s="4" t="s">
        <v>681</v>
      </c>
      <c r="C28" s="4" t="s">
        <v>68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3</v>
      </c>
      <c r="B1" s="2" t="s">
        <v>1</v>
      </c>
    </row>
    <row r="2" spans="1:3">
      <c r="B2" s="2" t="s">
        <v>2</v>
      </c>
      <c r="C2" s="2" t="s">
        <v>30</v>
      </c>
    </row>
    <row r="3" spans="1:3">
      <c r="A3" s="3" t="s">
        <v>174</v>
      </c>
    </row>
    <row r="4" spans="1:3">
      <c r="A4" s="4" t="s">
        <v>684</v>
      </c>
      <c r="B4" s="5" t="n">
        <v>290157299</v>
      </c>
      <c r="C4" s="5" t="n">
        <v>289847574</v>
      </c>
    </row>
    <row r="5" spans="1:3">
      <c r="A5" s="4" t="s">
        <v>685</v>
      </c>
      <c r="B5" s="5" t="n">
        <v>318607</v>
      </c>
      <c r="C5" s="5" t="n">
        <v>190034</v>
      </c>
    </row>
    <row r="6" spans="1:3">
      <c r="A6" s="4" t="s">
        <v>686</v>
      </c>
      <c r="B6" s="5" t="n">
        <v>190632</v>
      </c>
      <c r="C6" s="5" t="n">
        <v>5812</v>
      </c>
    </row>
    <row r="7" spans="1:3">
      <c r="A7" s="4" t="s">
        <v>687</v>
      </c>
      <c r="B7" s="5" t="n">
        <v>290666538</v>
      </c>
      <c r="C7" s="5" t="n">
        <v>2900434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30</v>
      </c>
    </row>
    <row r="3" spans="1:3">
      <c r="A3" s="3" t="s">
        <v>128</v>
      </c>
    </row>
    <row r="4" spans="1:3">
      <c r="A4" s="4" t="s">
        <v>46</v>
      </c>
      <c r="B4" s="6" t="n">
        <v>39.9</v>
      </c>
      <c r="C4" s="6" t="n">
        <v>604.8</v>
      </c>
    </row>
    <row r="5" spans="1:3">
      <c r="A5" s="3" t="s">
        <v>129</v>
      </c>
    </row>
    <row r="6" spans="1:3">
      <c r="A6" s="4" t="s">
        <v>130</v>
      </c>
      <c r="B6" s="7" t="n">
        <v>54.9</v>
      </c>
      <c r="C6" s="7" t="n">
        <v>56.1</v>
      </c>
    </row>
    <row r="7" spans="1:3">
      <c r="A7" s="4" t="s">
        <v>131</v>
      </c>
      <c r="B7" s="7" t="n">
        <v>-5.3</v>
      </c>
      <c r="C7" s="7" t="n">
        <v>-13.6</v>
      </c>
    </row>
    <row r="8" spans="1:3">
      <c r="A8" s="4" t="s">
        <v>132</v>
      </c>
      <c r="B8" s="7" t="n">
        <v>8.199999999999999</v>
      </c>
      <c r="C8" s="7" t="n">
        <v>13.1</v>
      </c>
    </row>
    <row r="9" spans="1:3">
      <c r="A9" s="4" t="s">
        <v>133</v>
      </c>
      <c r="B9" s="7" t="n">
        <v>2.9</v>
      </c>
      <c r="C9" s="7" t="n">
        <v>2.6</v>
      </c>
    </row>
    <row r="10" spans="1:3">
      <c r="A10" s="4" t="s">
        <v>134</v>
      </c>
      <c r="B10" s="7" t="n">
        <v>-1.8</v>
      </c>
      <c r="C10" s="7" t="n">
        <v>-2.4</v>
      </c>
    </row>
    <row r="11" spans="1:3">
      <c r="A11" s="4" t="s">
        <v>96</v>
      </c>
      <c r="B11" s="7" t="n">
        <v>3.7</v>
      </c>
      <c r="C11" s="7" t="n">
        <v>-624.4</v>
      </c>
    </row>
    <row r="12" spans="1:3">
      <c r="A12" s="4" t="s">
        <v>135</v>
      </c>
      <c r="B12" s="7" t="n">
        <v>2.7</v>
      </c>
      <c r="C12" s="7" t="n">
        <v>2.4</v>
      </c>
    </row>
    <row r="13" spans="1:3">
      <c r="A13" s="3" t="s">
        <v>136</v>
      </c>
    </row>
    <row r="14" spans="1:3">
      <c r="A14" s="4" t="s">
        <v>137</v>
      </c>
      <c r="B14" s="7" t="n">
        <v>-42.1</v>
      </c>
      <c r="C14" s="7" t="n">
        <v>-46.1</v>
      </c>
    </row>
    <row r="15" spans="1:3">
      <c r="A15" s="4" t="s">
        <v>138</v>
      </c>
      <c r="B15" s="7" t="n">
        <v>-27.5</v>
      </c>
      <c r="C15" s="7" t="n">
        <v>-21.3</v>
      </c>
    </row>
    <row r="16" spans="1:3">
      <c r="A16" s="4" t="s">
        <v>139</v>
      </c>
      <c r="B16" s="7" t="n">
        <v>19.5</v>
      </c>
      <c r="C16" s="7" t="n">
        <v>-25.8</v>
      </c>
    </row>
    <row r="17" spans="1:3">
      <c r="A17" s="4" t="s">
        <v>140</v>
      </c>
      <c r="B17" s="7" t="n">
        <v>-6.1</v>
      </c>
      <c r="C17" s="7" t="n">
        <v>-12.4</v>
      </c>
    </row>
    <row r="18" spans="1:3">
      <c r="A18" s="4" t="s">
        <v>141</v>
      </c>
      <c r="B18" s="7" t="n">
        <v>-38.3</v>
      </c>
      <c r="C18" s="7" t="n">
        <v>51.7</v>
      </c>
    </row>
    <row r="19" spans="1:3">
      <c r="A19" s="4" t="s">
        <v>142</v>
      </c>
      <c r="B19" s="7" t="n">
        <v>20.4</v>
      </c>
      <c r="C19" s="7" t="n">
        <v>-32.4</v>
      </c>
    </row>
    <row r="20" spans="1:3">
      <c r="A20" s="4" t="s">
        <v>143</v>
      </c>
      <c r="B20" s="7" t="n">
        <v>31.1</v>
      </c>
      <c r="C20" s="7" t="n">
        <v>-47.7</v>
      </c>
    </row>
    <row r="21" spans="1:3">
      <c r="A21" s="3" t="s">
        <v>144</v>
      </c>
    </row>
    <row r="22" spans="1:3">
      <c r="A22" s="4" t="s">
        <v>145</v>
      </c>
      <c r="B22" s="7" t="n">
        <v>-12.1</v>
      </c>
      <c r="C22" s="7" t="n">
        <v>-21.3</v>
      </c>
    </row>
    <row r="23" spans="1:3">
      <c r="A23" s="4" t="s">
        <v>146</v>
      </c>
      <c r="B23" s="7" t="n">
        <v>-2.8</v>
      </c>
      <c r="C23" s="7" t="n">
        <v>-1.6</v>
      </c>
    </row>
    <row r="24" spans="1:3">
      <c r="A24" s="4" t="s">
        <v>147</v>
      </c>
      <c r="B24" s="7" t="n">
        <v>-9.800000000000001</v>
      </c>
      <c r="C24" s="7" t="n">
        <v>-9.5</v>
      </c>
    </row>
    <row r="25" spans="1:3">
      <c r="A25" s="4" t="s">
        <v>148</v>
      </c>
      <c r="B25" s="5" t="n">
        <v>0</v>
      </c>
      <c r="C25" s="7" t="n">
        <v>0.7</v>
      </c>
    </row>
    <row r="26" spans="1:3">
      <c r="A26" s="4" t="s">
        <v>149</v>
      </c>
      <c r="B26" s="7" t="n">
        <v>0.1</v>
      </c>
      <c r="C26" s="5" t="n">
        <v>0</v>
      </c>
    </row>
    <row r="27" spans="1:3">
      <c r="A27" s="4" t="s">
        <v>150</v>
      </c>
      <c r="B27" s="7" t="n">
        <v>-24.6</v>
      </c>
      <c r="C27" s="7" t="n">
        <v>-31.7</v>
      </c>
    </row>
    <row r="28" spans="1:3">
      <c r="A28" s="3" t="s">
        <v>151</v>
      </c>
    </row>
    <row r="29" spans="1:3">
      <c r="A29" s="4" t="s">
        <v>152</v>
      </c>
      <c r="B29" s="7" t="n">
        <v>2.1</v>
      </c>
      <c r="C29" s="7" t="n">
        <v>1.2</v>
      </c>
    </row>
    <row r="30" spans="1:3">
      <c r="A30" s="4" t="s">
        <v>153</v>
      </c>
      <c r="B30" s="7" t="n">
        <v>-6.2</v>
      </c>
      <c r="C30" s="7" t="n">
        <v>-12.7</v>
      </c>
    </row>
    <row r="31" spans="1:3">
      <c r="A31" s="4" t="s">
        <v>154</v>
      </c>
      <c r="B31" s="7" t="n">
        <v>-0.3</v>
      </c>
      <c r="C31" s="5" t="n">
        <v>0</v>
      </c>
    </row>
    <row r="32" spans="1:3">
      <c r="A32" s="4" t="s">
        <v>155</v>
      </c>
      <c r="B32" s="5" t="n">
        <v>0</v>
      </c>
      <c r="C32" s="7" t="n">
        <v>-1.8</v>
      </c>
    </row>
    <row r="33" spans="1:3">
      <c r="A33" s="4" t="s">
        <v>156</v>
      </c>
      <c r="B33" s="7" t="n">
        <v>1.5</v>
      </c>
      <c r="C33" s="7" t="n">
        <v>0.2</v>
      </c>
    </row>
    <row r="34" spans="1:3">
      <c r="A34" s="4" t="s">
        <v>157</v>
      </c>
      <c r="B34" s="7" t="n">
        <v>-2.9</v>
      </c>
      <c r="C34" s="7" t="n">
        <v>-13.1</v>
      </c>
    </row>
    <row r="35" spans="1:3">
      <c r="A35" s="4" t="s">
        <v>158</v>
      </c>
      <c r="B35" s="7" t="n">
        <v>-12.9</v>
      </c>
      <c r="C35" s="7" t="n">
        <v>2.8</v>
      </c>
    </row>
    <row r="36" spans="1:3">
      <c r="A36" s="4" t="s">
        <v>159</v>
      </c>
      <c r="B36" s="7" t="n">
        <v>-9.300000000000001</v>
      </c>
      <c r="C36" s="7" t="n">
        <v>-89.7</v>
      </c>
    </row>
    <row r="37" spans="1:3">
      <c r="A37" s="4" t="s">
        <v>160</v>
      </c>
      <c r="B37" s="7" t="n">
        <v>636.6</v>
      </c>
      <c r="C37" s="7" t="n">
        <v>424.6</v>
      </c>
    </row>
    <row r="38" spans="1:3">
      <c r="A38" s="4" t="s">
        <v>161</v>
      </c>
      <c r="B38" s="7" t="n">
        <v>627.3</v>
      </c>
      <c r="C38" s="7" t="n">
        <v>334.9</v>
      </c>
    </row>
    <row r="39" spans="1:3">
      <c r="A39" s="3" t="s">
        <v>162</v>
      </c>
    </row>
    <row r="40" spans="1:3">
      <c r="A40" s="4" t="s">
        <v>163</v>
      </c>
      <c r="B40" s="7" t="n">
        <v>25.5</v>
      </c>
      <c r="C40" s="7" t="n">
        <v>51.4</v>
      </c>
    </row>
    <row r="41" spans="1:3">
      <c r="A41" s="4" t="s">
        <v>164</v>
      </c>
      <c r="B41" s="7" t="n">
        <v>18.5</v>
      </c>
      <c r="C41" s="5" t="n">
        <v>33</v>
      </c>
    </row>
    <row r="42" spans="1:3">
      <c r="A42" s="4" t="s">
        <v>165</v>
      </c>
      <c r="B42" s="6" t="n">
        <v>1.9</v>
      </c>
      <c r="C42" s="6" t="n">
        <v>0.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88</v>
      </c>
      <c r="B1" s="2" t="s">
        <v>2</v>
      </c>
      <c r="C1" s="2" t="s">
        <v>82</v>
      </c>
    </row>
    <row r="2" spans="1:3">
      <c r="A2" s="3" t="s">
        <v>222</v>
      </c>
    </row>
    <row r="3" spans="1:3">
      <c r="A3" s="4" t="s">
        <v>124</v>
      </c>
      <c r="B3" s="8" t="n">
        <v>0.01</v>
      </c>
      <c r="C3" s="8" t="n">
        <v>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30</v>
      </c>
    </row>
    <row r="3" spans="1:3">
      <c r="A3" s="3" t="s">
        <v>690</v>
      </c>
    </row>
    <row r="4" spans="1:3">
      <c r="A4" s="4" t="s">
        <v>691</v>
      </c>
      <c r="B4" s="6" t="n">
        <v>3010.7</v>
      </c>
      <c r="C4" s="6" t="n">
        <v>2333.7</v>
      </c>
    </row>
    <row r="5" spans="1:3">
      <c r="A5" s="4" t="s">
        <v>692</v>
      </c>
      <c r="B5" s="7" t="n">
        <v>-195.6</v>
      </c>
    </row>
    <row r="6" spans="1:3">
      <c r="A6" s="4" t="s">
        <v>175</v>
      </c>
      <c r="B6" s="7" t="n">
        <v>-214.8</v>
      </c>
      <c r="C6" s="7" t="n">
        <v>21.7</v>
      </c>
    </row>
    <row r="7" spans="1:3">
      <c r="A7" s="4" t="s">
        <v>693</v>
      </c>
      <c r="B7" s="7" t="n">
        <v>2841.4</v>
      </c>
      <c r="C7" s="7" t="n">
        <v>2962.1</v>
      </c>
    </row>
    <row r="8" spans="1:3">
      <c r="A8" s="4" t="s">
        <v>694</v>
      </c>
    </row>
    <row r="9" spans="1:3">
      <c r="A9" s="3" t="s">
        <v>690</v>
      </c>
    </row>
    <row r="10" spans="1:3">
      <c r="A10" s="4" t="s">
        <v>691</v>
      </c>
      <c r="B10" s="7" t="n">
        <v>-858.4</v>
      </c>
      <c r="C10" s="7" t="n">
        <v>-854.3</v>
      </c>
    </row>
    <row r="11" spans="1:3">
      <c r="A11" s="4" t="s">
        <v>692</v>
      </c>
      <c r="B11" s="7" t="n">
        <v>-207.4</v>
      </c>
      <c r="C11" s="7" t="n">
        <v>14.3</v>
      </c>
    </row>
    <row r="12" spans="1:3">
      <c r="A12" s="4" t="s">
        <v>175</v>
      </c>
      <c r="B12" s="7" t="n">
        <v>-207.4</v>
      </c>
      <c r="C12" s="7" t="n">
        <v>14.3</v>
      </c>
    </row>
    <row r="13" spans="1:3">
      <c r="A13" s="4" t="s">
        <v>693</v>
      </c>
      <c r="B13" s="7" t="n">
        <v>-1065.8</v>
      </c>
      <c r="C13" s="5" t="n">
        <v>-840</v>
      </c>
    </row>
    <row r="14" spans="1:3">
      <c r="A14" s="4" t="s">
        <v>695</v>
      </c>
    </row>
    <row r="15" spans="1:3">
      <c r="A15" s="3" t="s">
        <v>690</v>
      </c>
    </row>
    <row r="16" spans="1:3">
      <c r="A16" s="4" t="s">
        <v>691</v>
      </c>
      <c r="B16" s="7" t="n">
        <v>-9.300000000000001</v>
      </c>
      <c r="C16" s="7" t="n">
        <v>7.6</v>
      </c>
    </row>
    <row r="17" spans="1:3">
      <c r="A17" s="4" t="s">
        <v>692</v>
      </c>
      <c r="B17" s="7" t="n">
        <v>1.1</v>
      </c>
    </row>
    <row r="18" spans="1:3">
      <c r="A18" s="4" t="s">
        <v>175</v>
      </c>
      <c r="B18" s="7" t="n">
        <v>-0.1</v>
      </c>
    </row>
    <row r="19" spans="1:3">
      <c r="A19" s="4" t="s">
        <v>693</v>
      </c>
      <c r="B19" s="7" t="n">
        <v>-8.199999999999999</v>
      </c>
      <c r="C19" s="7" t="n">
        <v>7.6</v>
      </c>
    </row>
    <row r="20" spans="1:3">
      <c r="A20" s="4" t="s">
        <v>355</v>
      </c>
    </row>
    <row r="21" spans="1:3">
      <c r="A21" s="3" t="s">
        <v>690</v>
      </c>
    </row>
    <row r="22" spans="1:3">
      <c r="A22" s="4" t="s">
        <v>692</v>
      </c>
      <c r="B22" s="7" t="n">
        <v>1.2</v>
      </c>
    </row>
    <row r="23" spans="1:3">
      <c r="A23" s="4" t="s">
        <v>696</v>
      </c>
    </row>
    <row r="24" spans="1:3">
      <c r="A24" s="3" t="s">
        <v>690</v>
      </c>
    </row>
    <row r="25" spans="1:3">
      <c r="A25" s="4" t="s">
        <v>691</v>
      </c>
      <c r="B25" s="7" t="n">
        <v>-812.3</v>
      </c>
      <c r="C25" s="5" t="n">
        <v>-850</v>
      </c>
    </row>
    <row r="26" spans="1:3">
      <c r="A26" s="4" t="s">
        <v>692</v>
      </c>
      <c r="B26" s="7" t="n">
        <v>-196.8</v>
      </c>
      <c r="C26" s="7" t="n">
        <v>25.4</v>
      </c>
    </row>
    <row r="27" spans="1:3">
      <c r="A27" s="4" t="s">
        <v>697</v>
      </c>
      <c r="B27" s="7" t="n">
        <v>-7.4</v>
      </c>
      <c r="C27" s="7" t="n">
        <v>7.4</v>
      </c>
    </row>
    <row r="28" spans="1:3">
      <c r="A28" s="4" t="s">
        <v>175</v>
      </c>
      <c r="B28" s="5" t="n">
        <v>-203</v>
      </c>
      <c r="C28" s="7" t="n">
        <v>32.8</v>
      </c>
    </row>
    <row r="29" spans="1:3">
      <c r="A29" s="4" t="s">
        <v>693</v>
      </c>
      <c r="B29" s="7" t="n">
        <v>-1009.1</v>
      </c>
      <c r="C29" s="7" t="n">
        <v>-824.6</v>
      </c>
    </row>
    <row r="30" spans="1:3">
      <c r="A30" s="4" t="s">
        <v>698</v>
      </c>
    </row>
    <row r="31" spans="1:3">
      <c r="A31" s="3" t="s">
        <v>690</v>
      </c>
    </row>
    <row r="32" spans="1:3">
      <c r="A32" s="4" t="s">
        <v>691</v>
      </c>
      <c r="B32" s="7" t="n">
        <v>-36.8</v>
      </c>
      <c r="C32" s="7" t="n">
        <v>-11.9</v>
      </c>
    </row>
    <row r="33" spans="1:3">
      <c r="A33" s="4" t="s">
        <v>692</v>
      </c>
      <c r="B33" s="7" t="n">
        <v>-11.7</v>
      </c>
      <c r="C33" s="7" t="n">
        <v>-11.1</v>
      </c>
    </row>
    <row r="34" spans="1:3">
      <c r="A34" s="4" t="s">
        <v>693</v>
      </c>
      <c r="B34" s="7" t="n">
        <v>-48.5</v>
      </c>
      <c r="C34" s="5" t="n">
        <v>-23</v>
      </c>
    </row>
    <row r="35" spans="1:3">
      <c r="A35" s="4" t="s">
        <v>172</v>
      </c>
    </row>
    <row r="36" spans="1:3">
      <c r="A36" s="3" t="s">
        <v>690</v>
      </c>
    </row>
    <row r="37" spans="1:3">
      <c r="A37" s="4" t="s">
        <v>691</v>
      </c>
      <c r="B37" s="5" t="n">
        <v>-46</v>
      </c>
      <c r="C37" s="7" t="n">
        <v>-43.6</v>
      </c>
    </row>
    <row r="38" spans="1:3">
      <c r="A38" s="4" t="s">
        <v>697</v>
      </c>
      <c r="B38" s="7" t="n">
        <v>-7.4</v>
      </c>
      <c r="C38" s="7" t="n">
        <v>7.4</v>
      </c>
    </row>
    <row r="39" spans="1:3">
      <c r="A39" s="4" t="s">
        <v>693</v>
      </c>
      <c r="B39" s="7" t="n">
        <v>-53.4</v>
      </c>
      <c r="C39" s="7" t="n">
        <v>-36.2</v>
      </c>
    </row>
    <row r="40" spans="1:3">
      <c r="A40" s="4" t="s">
        <v>699</v>
      </c>
    </row>
    <row r="41" spans="1:3">
      <c r="A41" s="3" t="s">
        <v>690</v>
      </c>
    </row>
    <row r="42" spans="1:3">
      <c r="A42" s="4" t="s">
        <v>691</v>
      </c>
      <c r="B42" s="7" t="n">
        <v>-904.4</v>
      </c>
      <c r="C42" s="7" t="n">
        <v>-897.9</v>
      </c>
    </row>
    <row r="43" spans="1:3">
      <c r="A43" s="4" t="s">
        <v>693</v>
      </c>
      <c r="B43" s="6" t="n">
        <v>-1119.2</v>
      </c>
      <c r="C43" s="6" t="n">
        <v>-87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00</v>
      </c>
      <c r="B1" s="2" t="s">
        <v>701</v>
      </c>
      <c r="C1" s="2" t="s">
        <v>1</v>
      </c>
      <c r="E1" s="2" t="s">
        <v>551</v>
      </c>
    </row>
    <row r="2" spans="1:6">
      <c r="B2" s="2" t="s">
        <v>702</v>
      </c>
      <c r="C2" s="2" t="s">
        <v>2</v>
      </c>
      <c r="D2" s="2" t="s">
        <v>30</v>
      </c>
      <c r="E2" s="2" t="s">
        <v>82</v>
      </c>
      <c r="F2" s="2" t="s">
        <v>703</v>
      </c>
    </row>
    <row r="3" spans="1:6">
      <c r="A3" s="3" t="s">
        <v>704</v>
      </c>
    </row>
    <row r="4" spans="1:6">
      <c r="A4" s="4" t="s">
        <v>32</v>
      </c>
      <c r="C4" s="10" t="n">
        <v>710100000</v>
      </c>
      <c r="D4" s="10" t="n">
        <v>804900000</v>
      </c>
    </row>
    <row r="5" spans="1:6">
      <c r="A5" s="4" t="s">
        <v>705</v>
      </c>
      <c r="C5" s="5" t="n">
        <v>0</v>
      </c>
      <c r="D5" s="5" t="n">
        <v>0</v>
      </c>
    </row>
    <row r="6" spans="1:6">
      <c r="A6" s="4" t="s">
        <v>706</v>
      </c>
      <c r="D6" s="5" t="n">
        <v>15000000</v>
      </c>
    </row>
    <row r="7" spans="1:6">
      <c r="A7" s="4" t="s">
        <v>707</v>
      </c>
    </row>
    <row r="8" spans="1:6">
      <c r="A8" s="3" t="s">
        <v>704</v>
      </c>
    </row>
    <row r="9" spans="1:6">
      <c r="A9" s="4" t="s">
        <v>708</v>
      </c>
      <c r="F9" s="4" t="s">
        <v>471</v>
      </c>
    </row>
    <row r="10" spans="1:6">
      <c r="A10" s="4" t="s">
        <v>709</v>
      </c>
      <c r="C10" s="5" t="n">
        <v>1700000</v>
      </c>
      <c r="E10" s="10" t="n">
        <v>1800000</v>
      </c>
    </row>
    <row r="11" spans="1:6">
      <c r="A11" s="4" t="s">
        <v>710</v>
      </c>
    </row>
    <row r="12" spans="1:6">
      <c r="A12" s="3" t="s">
        <v>704</v>
      </c>
    </row>
    <row r="13" spans="1:6">
      <c r="A13" s="4" t="s">
        <v>711</v>
      </c>
      <c r="B13" s="4" t="s">
        <v>712</v>
      </c>
    </row>
    <row r="14" spans="1:6">
      <c r="A14" s="4" t="s">
        <v>713</v>
      </c>
      <c r="B14" s="10" t="n">
        <v>25000000</v>
      </c>
    </row>
    <row r="15" spans="1:6">
      <c r="A15" s="4" t="s">
        <v>714</v>
      </c>
    </row>
    <row r="16" spans="1:6">
      <c r="A16" s="3" t="s">
        <v>704</v>
      </c>
    </row>
    <row r="17" spans="1:6">
      <c r="A17" s="4" t="s">
        <v>715</v>
      </c>
      <c r="C17" s="5" t="n">
        <v>300000</v>
      </c>
      <c r="D17" s="10" t="n">
        <v>300000</v>
      </c>
    </row>
    <row r="18" spans="1:6">
      <c r="A18" s="4" t="s">
        <v>716</v>
      </c>
      <c r="C18" s="10" t="n">
        <v>200000</v>
      </c>
      <c r="E18" s="10" t="n">
        <v>200000</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30</v>
      </c>
    </row>
    <row r="3" spans="1:3">
      <c r="A3" s="3" t="s">
        <v>704</v>
      </c>
    </row>
    <row r="4" spans="1:3">
      <c r="A4" s="4" t="s">
        <v>715</v>
      </c>
      <c r="B4" s="6" t="n">
        <v>0.3</v>
      </c>
      <c r="C4" s="6" t="n">
        <v>0.3</v>
      </c>
    </row>
    <row r="5" spans="1:3">
      <c r="A5" s="4" t="s">
        <v>718</v>
      </c>
      <c r="B5" s="6" t="n">
        <v>-3.6</v>
      </c>
      <c r="C5" s="6" t="n">
        <v>-4.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9</v>
      </c>
      <c r="B1" s="2" t="s">
        <v>1</v>
      </c>
    </row>
    <row r="2" spans="1:4">
      <c r="B2" s="2" t="s">
        <v>2</v>
      </c>
      <c r="C2" s="2" t="s">
        <v>30</v>
      </c>
      <c r="D2" s="2" t="s">
        <v>82</v>
      </c>
    </row>
    <row r="3" spans="1:4">
      <c r="A3" s="3" t="s">
        <v>704</v>
      </c>
    </row>
    <row r="4" spans="1:4">
      <c r="A4" s="4" t="s">
        <v>715</v>
      </c>
      <c r="B4" s="6" t="n">
        <v>12.5</v>
      </c>
      <c r="C4" s="6" t="n">
        <v>13.4</v>
      </c>
    </row>
    <row r="5" spans="1:4">
      <c r="A5" s="4" t="s">
        <v>718</v>
      </c>
      <c r="B5" s="7" t="n">
        <v>-5.1</v>
      </c>
      <c r="C5" s="6" t="n">
        <v>-5.4</v>
      </c>
    </row>
    <row r="6" spans="1:4">
      <c r="A6" s="4" t="s">
        <v>720</v>
      </c>
      <c r="B6" s="7" t="n">
        <v>4.6</v>
      </c>
      <c r="D6" s="6" t="n">
        <v>4.2</v>
      </c>
    </row>
    <row r="7" spans="1:4">
      <c r="A7" s="4" t="s">
        <v>721</v>
      </c>
      <c r="B7" s="6" t="n">
        <v>-5.3</v>
      </c>
      <c r="D7" s="6" t="n">
        <v>-5.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2</v>
      </c>
      <c r="B1" s="2" t="s">
        <v>2</v>
      </c>
      <c r="C1" s="2" t="s">
        <v>82</v>
      </c>
    </row>
    <row r="2" spans="1:3">
      <c r="A2" s="3" t="s">
        <v>230</v>
      </c>
    </row>
    <row r="3" spans="1:3">
      <c r="A3" s="4" t="s">
        <v>723</v>
      </c>
      <c r="B3" s="6" t="n">
        <v>45.9</v>
      </c>
      <c r="C3" s="6" t="n">
        <v>50.1</v>
      </c>
    </row>
    <row r="4" spans="1:3">
      <c r="A4" s="4" t="s">
        <v>724</v>
      </c>
      <c r="B4" s="6" t="n">
        <v>3.9</v>
      </c>
      <c r="C4" s="6" t="n">
        <v>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30</v>
      </c>
    </row>
    <row r="3" spans="1:3">
      <c r="A3" s="3" t="s">
        <v>726</v>
      </c>
    </row>
    <row r="4" spans="1:3">
      <c r="A4" s="4" t="s">
        <v>727</v>
      </c>
      <c r="B4" s="6" t="n">
        <v>17.7</v>
      </c>
      <c r="C4" s="6" t="n">
        <v>14.3</v>
      </c>
    </row>
    <row r="5" spans="1:3">
      <c r="A5" s="4" t="s">
        <v>728</v>
      </c>
      <c r="B5" s="7" t="n">
        <v>4.2</v>
      </c>
      <c r="C5" s="7" t="n">
        <v>2.6</v>
      </c>
    </row>
    <row r="6" spans="1:3">
      <c r="A6" s="4" t="s">
        <v>729</v>
      </c>
      <c r="B6" s="7" t="n">
        <v>-2.6</v>
      </c>
      <c r="C6" s="7" t="n">
        <v>-2.2</v>
      </c>
    </row>
    <row r="7" spans="1:3">
      <c r="A7" s="4" t="s">
        <v>354</v>
      </c>
      <c r="B7" s="7" t="n">
        <v>-0.8</v>
      </c>
      <c r="C7" s="5" t="n">
        <v>0</v>
      </c>
    </row>
    <row r="8" spans="1:3">
      <c r="A8" s="4" t="s">
        <v>355</v>
      </c>
      <c r="B8" s="7" t="n">
        <v>-0.2</v>
      </c>
      <c r="C8" s="7" t="n">
        <v>0.1</v>
      </c>
    </row>
    <row r="9" spans="1:3">
      <c r="A9" s="4" t="s">
        <v>356</v>
      </c>
      <c r="B9" s="6" t="n">
        <v>18.3</v>
      </c>
      <c r="C9" s="6" t="n">
        <v>1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4"/>
    <col customWidth="1" max="5" min="5" width="27"/>
    <col customWidth="1" max="6" min="6" width="37"/>
    <col customWidth="1" max="7" min="7" width="18"/>
    <col customWidth="1" max="8" min="8" width="27"/>
  </cols>
  <sheetData>
    <row r="1" spans="1:8">
      <c r="A1" s="1" t="s">
        <v>166</v>
      </c>
      <c r="B1" s="2" t="s">
        <v>167</v>
      </c>
      <c r="C1" s="2" t="s">
        <v>118</v>
      </c>
      <c r="D1" s="2" t="s">
        <v>168</v>
      </c>
      <c r="E1" s="2" t="s">
        <v>169</v>
      </c>
      <c r="F1" s="2" t="s">
        <v>170</v>
      </c>
      <c r="G1" s="2" t="s">
        <v>171</v>
      </c>
      <c r="H1" s="2" t="s">
        <v>172</v>
      </c>
    </row>
    <row r="2" spans="1:8">
      <c r="A2" s="4" t="s">
        <v>173</v>
      </c>
      <c r="B2" s="6" t="n">
        <v>2333.7</v>
      </c>
      <c r="C2" s="6" t="n">
        <v>1947.4</v>
      </c>
      <c r="D2" s="6" t="n">
        <v>2.9</v>
      </c>
      <c r="E2" s="6" t="n">
        <v>2416.9</v>
      </c>
      <c r="F2" s="6" t="n">
        <v>-854.3</v>
      </c>
      <c r="G2" s="6" t="n">
        <v>381.9</v>
      </c>
      <c r="H2" s="6" t="n">
        <v>386.3</v>
      </c>
    </row>
    <row r="3" spans="1:8">
      <c r="A3" s="3" t="s">
        <v>174</v>
      </c>
    </row>
    <row r="4" spans="1:8">
      <c r="A4" s="4" t="s">
        <v>46</v>
      </c>
      <c r="B4" s="7" t="n">
        <v>604.8</v>
      </c>
      <c r="C4" s="7" t="n">
        <v>613.7</v>
      </c>
      <c r="G4" s="7" t="n">
        <v>613.7</v>
      </c>
      <c r="H4" s="7" t="n">
        <v>-8.9</v>
      </c>
    </row>
    <row r="5" spans="1:8">
      <c r="A5" s="4" t="s">
        <v>175</v>
      </c>
      <c r="B5" s="7" t="n">
        <v>21.7</v>
      </c>
      <c r="C5" s="7" t="n">
        <v>14.3</v>
      </c>
      <c r="F5" s="7" t="n">
        <v>14.3</v>
      </c>
      <c r="H5" s="7" t="n">
        <v>7.4</v>
      </c>
    </row>
    <row r="6" spans="1:8">
      <c r="A6" s="4" t="s">
        <v>69</v>
      </c>
      <c r="B6" s="7" t="n">
        <v>626.5</v>
      </c>
      <c r="C6" s="5" t="n">
        <v>628</v>
      </c>
      <c r="F6" s="7" t="n">
        <v>14.3</v>
      </c>
      <c r="G6" s="7" t="n">
        <v>613.7</v>
      </c>
      <c r="H6" s="7" t="n">
        <v>-1.5</v>
      </c>
    </row>
    <row r="7" spans="1:8">
      <c r="A7" s="4" t="s">
        <v>176</v>
      </c>
      <c r="B7" s="7" t="n">
        <v>1.2</v>
      </c>
      <c r="C7" s="7" t="n">
        <v>1.2</v>
      </c>
      <c r="E7" s="7" t="n">
        <v>1.2</v>
      </c>
    </row>
    <row r="8" spans="1:8">
      <c r="A8" s="4" t="s">
        <v>177</v>
      </c>
      <c r="B8" s="7" t="n">
        <v>2.5</v>
      </c>
      <c r="C8" s="7" t="n">
        <v>2.5</v>
      </c>
      <c r="E8" s="7" t="n">
        <v>2.5</v>
      </c>
    </row>
    <row r="9" spans="1:8">
      <c r="A9" s="4" t="s">
        <v>178</v>
      </c>
      <c r="B9" s="7" t="n">
        <v>-1.8</v>
      </c>
      <c r="H9" s="7" t="n">
        <v>-1.8</v>
      </c>
    </row>
    <row r="10" spans="1:8">
      <c r="A10" s="4" t="s">
        <v>179</v>
      </c>
      <c r="B10" s="7" t="n">
        <v>2962.1</v>
      </c>
      <c r="C10" s="7" t="n">
        <v>2579.1</v>
      </c>
      <c r="D10" s="7" t="n">
        <v>2.9</v>
      </c>
      <c r="E10" s="7" t="n">
        <v>2420.6</v>
      </c>
      <c r="F10" s="5" t="n">
        <v>-840</v>
      </c>
      <c r="G10" s="7" t="n">
        <v>995.6</v>
      </c>
      <c r="H10" s="5" t="n">
        <v>383</v>
      </c>
    </row>
    <row r="11" spans="1:8">
      <c r="A11" s="4" t="s">
        <v>180</v>
      </c>
      <c r="B11" s="7" t="n">
        <v>3010.7</v>
      </c>
      <c r="C11" s="5" t="n">
        <v>2651</v>
      </c>
      <c r="D11" s="7" t="n">
        <v>2.9</v>
      </c>
      <c r="E11" s="7" t="n">
        <v>2434.5</v>
      </c>
      <c r="F11" s="7" t="n">
        <v>-858.4</v>
      </c>
      <c r="G11" s="5" t="n">
        <v>1072</v>
      </c>
      <c r="H11" s="7" t="n">
        <v>359.7</v>
      </c>
    </row>
    <row r="12" spans="1:8">
      <c r="A12" s="3" t="s">
        <v>174</v>
      </c>
    </row>
    <row r="13" spans="1:8">
      <c r="A13" s="4" t="s">
        <v>46</v>
      </c>
      <c r="B13" s="7" t="n">
        <v>39.9</v>
      </c>
      <c r="C13" s="7" t="n">
        <v>35.6</v>
      </c>
      <c r="G13" s="7" t="n">
        <v>35.6</v>
      </c>
      <c r="H13" s="7" t="n">
        <v>4.3</v>
      </c>
    </row>
    <row r="14" spans="1:8">
      <c r="A14" s="4" t="s">
        <v>175</v>
      </c>
      <c r="B14" s="7" t="n">
        <v>-214.8</v>
      </c>
      <c r="C14" s="7" t="n">
        <v>-207.4</v>
      </c>
      <c r="F14" s="7" t="n">
        <v>-207.4</v>
      </c>
      <c r="H14" s="7" t="n">
        <v>-7.4</v>
      </c>
    </row>
    <row r="15" spans="1:8">
      <c r="A15" s="4" t="s">
        <v>69</v>
      </c>
      <c r="B15" s="7" t="n">
        <v>-174.9</v>
      </c>
      <c r="C15" s="7" t="n">
        <v>-171.8</v>
      </c>
      <c r="F15" s="7" t="n">
        <v>-207.4</v>
      </c>
      <c r="G15" s="7" t="n">
        <v>35.6</v>
      </c>
      <c r="H15" s="7" t="n">
        <v>-3.1</v>
      </c>
    </row>
    <row r="16" spans="1:8">
      <c r="A16" s="4" t="s">
        <v>176</v>
      </c>
      <c r="B16" s="7" t="n">
        <v>1.9</v>
      </c>
      <c r="C16" s="7" t="n">
        <v>1.9</v>
      </c>
      <c r="E16" s="7" t="n">
        <v>1.9</v>
      </c>
      <c r="G16" s="5" t="n">
        <v>0</v>
      </c>
    </row>
    <row r="17" spans="1:8">
      <c r="A17" s="4" t="s">
        <v>177</v>
      </c>
      <c r="B17" s="7" t="n">
        <v>3.7</v>
      </c>
      <c r="C17" s="7" t="n">
        <v>3.7</v>
      </c>
      <c r="E17" s="7" t="n">
        <v>3.7</v>
      </c>
    </row>
    <row r="18" spans="1:8">
      <c r="A18" s="4" t="s">
        <v>181</v>
      </c>
      <c r="B18" s="6" t="n">
        <v>2841.4</v>
      </c>
      <c r="C18" s="6" t="n">
        <v>2484.8</v>
      </c>
      <c r="D18" s="6" t="n">
        <v>2.9</v>
      </c>
      <c r="E18" s="6" t="n">
        <v>2440.1</v>
      </c>
      <c r="F18" s="6" t="n">
        <v>-1065.8</v>
      </c>
      <c r="G18" s="6" t="n">
        <v>1107.6</v>
      </c>
      <c r="H18" s="6" t="n">
        <v>356.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5:51:29Z</dcterms:created>
  <dcterms:modified xmlns:dcterms="http://purl.org/dc/terms/" xmlns:xsi="http://www.w3.org/2001/XMLSchema-instance" xsi:type="dcterms:W3CDTF">2020-05-06T15:51:29Z</dcterms:modified>
</cp:coreProperties>
</file>